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Mineral Assets Equipment, and K" sheetId="10" state="visible" r:id="rId10"/>
    <sheet xmlns:r="http://schemas.openxmlformats.org/officeDocument/2006/relationships" name="Accounts Payable and Accrued Li" sheetId="11" state="visible" r:id="rId11"/>
    <sheet xmlns:r="http://schemas.openxmlformats.org/officeDocument/2006/relationships" name="Commitments and Contingencies" sheetId="12" state="visible" r:id="rId12"/>
    <sheet xmlns:r="http://schemas.openxmlformats.org/officeDocument/2006/relationships" name="Share Capital and Other Equity " sheetId="13" state="visible" r:id="rId13"/>
    <sheet xmlns:r="http://schemas.openxmlformats.org/officeDocument/2006/relationships" name="Mining Expenditures" sheetId="14" state="visible" r:id="rId14"/>
    <sheet xmlns:r="http://schemas.openxmlformats.org/officeDocument/2006/relationships" name="Related Party Transactions and " sheetId="15" state="visible" r:id="rId15"/>
    <sheet xmlns:r="http://schemas.openxmlformats.org/officeDocument/2006/relationships" name="Covid-19"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Mineral Assets Equipment, and_2" sheetId="20" state="visible" r:id="rId20"/>
    <sheet xmlns:r="http://schemas.openxmlformats.org/officeDocument/2006/relationships" name="Accounts Payable and Accrued _2" sheetId="21" state="visible" r:id="rId21"/>
    <sheet xmlns:r="http://schemas.openxmlformats.org/officeDocument/2006/relationships" name="Share Capital and Other Equit_2" sheetId="22" state="visible" r:id="rId22"/>
    <sheet xmlns:r="http://schemas.openxmlformats.org/officeDocument/2006/relationships" name="Mining Expenditures (Tables)" sheetId="23" state="visible" r:id="rId23"/>
    <sheet xmlns:r="http://schemas.openxmlformats.org/officeDocument/2006/relationships" name="Business (Details)" sheetId="24" state="visible" r:id="rId24"/>
    <sheet xmlns:r="http://schemas.openxmlformats.org/officeDocument/2006/relationships" name="Liquidity and Going Concern (De"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Mineral Assets Equipment, and_3" sheetId="28" state="visible" r:id="rId28"/>
    <sheet xmlns:r="http://schemas.openxmlformats.org/officeDocument/2006/relationships" name="Mineral Assets Equipment, and_4" sheetId="29" state="visible" r:id="rId29"/>
    <sheet xmlns:r="http://schemas.openxmlformats.org/officeDocument/2006/relationships" name="Mineral Assets Equipment, and_5" sheetId="30" state="visible" r:id="rId30"/>
    <sheet xmlns:r="http://schemas.openxmlformats.org/officeDocument/2006/relationships" name="Accounts Payable and Accrued _3" sheetId="31" state="visible" r:id="rId31"/>
    <sheet xmlns:r="http://schemas.openxmlformats.org/officeDocument/2006/relationships" name="Commitments and Contingencies (" sheetId="32" state="visible" r:id="rId32"/>
    <sheet xmlns:r="http://schemas.openxmlformats.org/officeDocument/2006/relationships" name="Share Capital and Other Equit_3" sheetId="33" state="visible" r:id="rId33"/>
    <sheet xmlns:r="http://schemas.openxmlformats.org/officeDocument/2006/relationships" name="Share Capital and Other Equit_4" sheetId="34" state="visible" r:id="rId34"/>
    <sheet xmlns:r="http://schemas.openxmlformats.org/officeDocument/2006/relationships" name="Share Capital and Other Equit_5" sheetId="35" state="visible" r:id="rId35"/>
    <sheet xmlns:r="http://schemas.openxmlformats.org/officeDocument/2006/relationships" name="Mining Expenditures (Details) -" sheetId="36" state="visible" r:id="rId36"/>
    <sheet xmlns:r="http://schemas.openxmlformats.org/officeDocument/2006/relationships" name="Related Party Transactions an_2"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Document Information Line Items</t>
        </is>
      </c>
    </row>
    <row r="4">
      <c r="A4" s="4" t="inlineStr">
        <is>
          <t>Entity Registrant Name</t>
        </is>
      </c>
      <c r="B4" s="4" t="inlineStr">
        <is>
          <t xml:space="preserve">Western Uranium &amp; Vanadium Corp.	</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38165317</v>
      </c>
    </row>
    <row r="8">
      <c r="A8" s="4" t="inlineStr">
        <is>
          <t>Amendment Flag</t>
        </is>
      </c>
      <c r="B8" s="4" t="inlineStr">
        <is>
          <t>false</t>
        </is>
      </c>
    </row>
    <row r="9">
      <c r="A9" s="4" t="inlineStr">
        <is>
          <t>Entity Central Index Key</t>
        </is>
      </c>
      <c r="B9" s="4" t="inlineStr">
        <is>
          <t>0001621906</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Entity File Number</t>
        </is>
      </c>
      <c r="B19" s="4" t="inlineStr">
        <is>
          <t>000-55626</t>
        </is>
      </c>
    </row>
    <row r="20">
      <c r="A20" s="4" t="inlineStr">
        <is>
          <t>Entity Incorporation, State or Country Code</t>
        </is>
      </c>
      <c r="B20" s="4" t="inlineStr">
        <is>
          <t>A6</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ral Assets Equipment, and Kinetic Separation Intellectual Property and Other Property</t>
        </is>
      </c>
      <c r="B1" s="2" t="inlineStr">
        <is>
          <t>3 Months Ended</t>
        </is>
      </c>
    </row>
    <row r="2">
      <c r="B2" s="2" t="inlineStr">
        <is>
          <t>Mar. 31, 2021</t>
        </is>
      </c>
    </row>
    <row r="3">
      <c r="A3" s="3" t="inlineStr">
        <is>
          <t>Mineral Industries Disclosures [Abstract]</t>
        </is>
      </c>
    </row>
    <row r="4">
      <c r="A4" s="4" t="inlineStr">
        <is>
          <t>MINERAL ASSETS EQUIPMENT, AND KINETIC SEPARATION INTELLECTUAL PROPERTY AND OTHER PROPERTY</t>
        </is>
      </c>
      <c r="B4" s="4" t="inlineStr">
        <is>
          <t>NOTE
4 - MINERAL ASSETS equipment, and Kinetic separation INTELLECTUAL PROPERTY AND OTHER PROPERTY The Company’s mining properties acquired
on September 16, 2015 that the Company retains as of March 31, 2021 include Hansen, North Hansen, and Hansen Picnic Tree located in Fremont
and Teller Counties, Colorado. The Company also acquired the Keota project located in Weld County, Colorado and the Ferris Haggerty project
located in Carbon County Wyoming. These mining assets include both owned and leased land in the states of Utah, Colorado and Wyoming.
All of the mining assets represent properties which have previously been mined to different degrees for uranium. As the Company has not formally established proven
or probable reserves on any of its properties, there is inherent uncertainty as to whether or not any mineralized material can be economically
extracted as originally planned and anticipated. The Company’s mineral properties and equipment
and kinetic separation intellectual property are:
As of As of
Mineral properties and equipment $ 11,797,865 $ 11,735,522
Kinetic separation intellectual property $ 9,488,051 $ 9,488,051 Oil and Gas Lease and Easement The Company entered into an oil and gas lease
that became effective with respect to minerals and mineral rights owned by the Company of approximately 160 surface acres of the Company’s
property in Colorado. As consideration for entering into the lease, the lessee has agreed to pay the Company a royalty from the lessee’s
revenue attributed to oil and gas produced, saved, and sold attributable to the net mineral interest. The Company has also received cash
payments from the lessee related to the easement that the Company is recognizing incrementally over the eight year term of the easement. On June 23, 2020, the same entity as discussed
above elected to extend the oil and gas lease easement for three additional years commencing on the date the lease would have previously
expired. During the three months ended March 31, 2021 and
2020 the Company recognized aggregate revenue of $16,155 and $11,155, respectively, under these oil and gas lease arrangements. Reclamation Liabilities The Company’s mines are subject to certain
asset retirement obligations, which the Company has recorded as reclamation liabilities. The reclamation liabilities of the United States
mines are subject to legal and regulatory requirements, and estimates of the costs of reclamation are reviewed periodically by the applicable
regulatory authorities. The reclamation liability represents the Company’s best estimate of the present value of future reclamation
costs in connection with the mineral properties. The Company determined the gross reclamation liabilities of the mineral properties as
of March 31, 2021 and December 31, 2020, to be approximately $906,832 and $906,811, respectively. On March 2, 2020, the Colorado Mined
Land Reclamation Board (“MLRB”) issued an order vacating the Van 4 Temporary Cessation, terminating mining operations and
ordering commencement of final reclamation. The Company has begun the reclamation of the Van 4 Mine. The reclamation cost is fully covered
by the reclamation bonds posted upon acquisition of the property. The Company adjusted the fair value of its reclamation obligation for
the Van 4 Mine. The portion of the reclamation liability related to the Van 4 Mine, and its related restricted cash are included in current
liabilities, and current assets, respectively, at a value of $75,057. The Company expects to begin incurring the reclamation liability
after 2054 for all mines that are not in reclamation and accordingly, has discounted the gross liabilities over their remaining lives
using a discount rate of 5.4% to net discounted aggregated values as of March 31, 2021 and December 31, 2020 of $310,029 and $309,940,
respectively. The gross reclamation liabilities as of March 31, 2021 and December 31, 2020 are secured by financial warranties in the
amount of $906,832 and $906,811, respectively. Reclamation liability activity for the three months ended March 31,
2021 and 2020 consists of:
For the Three Months Ended March 31,
2021 2020
Beginning Balance $ 309,940 $ 294,228
Accretion 2,758 4,176
Discontinuation of Reclamation Liability (2,669 ) -
Ending Balance $ 310,029 $ 298,404 During the first quarter 2021, the Company received
notice that its Ferris Haggerty property was no longer considered to be subject to reclamation treatment. The Company recorded a discontinuation
of the Ferris Haggerty property’s present value of $2,669 during the three months ended March 31, 2021. Van 4 Mine Permitting Status A prior owner of the Company’s Van 4 Mine had
been granted a first Temporary Cessation from reclamation of the mine by the Colorado Mined Land Reclamation Board (“MLRB”)
which was set to expire June 23, 2017. Prior to its expiration, PRM formally requested an extension through a second Temporary Cessation.
PRM subsequently participated in a public process which culminated in a hearing on July 26, 2017. Prior to the hearing, three non-profit
organizations who pursue environmental and conservation objectives filed a brief objecting to the extension. The MLRB board members voted
to grant a second five-year Temporary Cessation for the Van 4 Mine. Thereafter, the three objecting parties filed a lawsuit on September
18, 2017. The MLRB was named as the defendant and PRM was named as a party to the case due to the Colorado law requirement that any lawsuit
filed after a hearing must include all of the parties in the proceeding. The plaintiff organizations are seeking for the court to set
aside the board order granting a second five-year Temporary Cessation period to PRM for the Van 4 Mine. The Colorado state Attorney General
was defending this action in the Denver Colorado District Court. On May 8, 2018, the Denver Colorado District Court ruled in favor, whereby
the additional five-year temporary cessation period was granted. The Plaintiffs appealed this ruling to the Colorado Court of Appeals
and on July 25, 2019 the ruling was reversed, ruling that the additional five-year temporary cessation period should not have been granted. The MLRB and the Colorado Attorney General advised
Western that it will not make an additional appeal of the ruling. Further, the time period for an appeal has passed. The Judge has subsequently
issued an instruction for the MLRB to issue an order revoking the permit and putting the Van 4 Mine into reclamation. On January 22, 2020,
the MLRB held a hearing and on March 2, 2020, the MLRB issued an order vacating the Van 4 Temporary Cessation, revoking the permit and
ordered commencement of final reclamation, which must completed within five (5) years. The Company commenced reclamation of the Van 4
Mine but progress has been delayed both by COVID-19 restrictions and countrywide fire and open flame restrictions. The reclamation cost
is fully covered by the reclamation bonds posted upon acquisition of the property. Sunday Mine Complex Permitting Status On February 4, 2020, the Colorado DRMS sent a Notice
of Hearing to Declare Termination of Mining Operations related to the status of the mining permits issued by the state of Colorado for
the Sunday Mine Complex. At issue was the application of an unchallenged Colorado Court of Appeals Opinion for a separate mine (Van 4)
with very different facts that are retroactively modifying DRMS rules and regulations. The Company maintains that it was timely in meeting
existing rules and regulations. The hearing was scheduled to be held during several monthly MLRB Board meetings, but this matter was delayed
several times. The permit hearing was held during the MLRB Board monthly meeting on July 22, 2020. At issue was the status of the five
existing permits which comprise the Sunday Mine Complex. Due to COVID restrictions, the hearing took place utilizing a virtual-only format.
The Company prevailed in a 3 to 1 decision which acknowledged that the work completed at the Sunday Mines under DRMS oversight was timely
and sufficient for Western to maintain these permits. In a subsequent July 30, 2020 letter, the DRMS notified the Company that the status
of the five permits (Sunday, West Sunday, St. Jude, Carnation, and Topaz) had been changed to Active status effective June 10, 2019, the
original date on which the change of the status was approved. On August 23, 2020, the Company initiated a request for temporary cessation
status for the Sunday Mine Complex as the mines had not been restarted within a 180-day window due to the direct and indirect impacts
of the COVID-19 pandemic. Accordingly, a permit hearing was scheduled for October 21, 2020 to determine temporary cessation status. In
a unanimous vote, the MLRB approved temporary cessation status for each of the five Sunday Mine Complex permits (Sunday, West Sunday,
St. Jude, Carnation, and Topaz). On October 9, 2020, the MLRB issued a board order which finalized the findings of the July 22, 2020 permit
hearing. On November 10, 2020, the MLRB issued a board order which finalized the findings of the October 21, 2020 permit hearing. On November
6, 2020, the MLRB signed an order placing the five Sunday Mine Complex mine permits into Temporary Cessation. On November 12, 2020, a
coalition of environmental groups (the “Plaintiffs”) filed a complaint against the MLRB seeking a partial appeal of the July
22, 2020 decision by requesting termination of the Topaz Mine permit. On December 15, 2020, the same coalition of environmental groups
amended their complaint against the MLRB seeking a partial appeal of the October 21, 2020 decision requesting termination of the Topaz
Mine permit. The Company has joined with the MLRB in defense of their July 22, 2020 and October 21, 2020 decisions. On May 5, 2021, the
Plaintiff in the Topaz Appeal filed an opening brief with the Denver District Court seeking to overturn the July 22, 2020 and October
21, 2020 MLRB permit hearing decisions on the Topaz Mine permit. The MLRB and the Company will respond with an answer brief within 35
days on or before June 9, 2021. The Plaintiff may file a reply brief 21 days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1</t>
        </is>
      </c>
    </row>
    <row r="3">
      <c r="A3" s="3" t="inlineStr">
        <is>
          <t>Payables and Accruals [Abstract]</t>
        </is>
      </c>
    </row>
    <row r="4">
      <c r="A4" s="4" t="inlineStr">
        <is>
          <t>ACCOUNTS PAYABLE AND ACCRUED LIABILITIES</t>
        </is>
      </c>
      <c r="B4" s="4" t="inlineStr">
        <is>
          <t xml:space="preserve">NOTE 5 - Accounts Payable
and Accrued Liabilities Accounts
payable and accrued liabilities consisted of:
As of
March 31, 2021 December 31, 2020
Trade accounts payable $ 348,090 $ 347,017
Accrued liabilities 145,605 141,777
Total accounts payable and accrued liabilities $ 493,695 $ 488,7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6 – COMMITMENTS AND CONTINGENCIES Supply Contract In December 2015, the Company signed a uranium
concentrates supply agreement with a major U.S. utility company for delivery commencing in 2018 and continuing for a five year period
through 2022. As the Company does not possess saleable uranium, a partial assignment agreement was put in place whereby the assignee accepted
the Company’s right to the Year 1 delivery of 125,000 pounds of natural uranium concentrates. The Year 1 delivery was made during
2018 and the assignee was paid the full consideration under the agreement. The Company did not recognize any gain or loss on this transaction.
In Year 2, a partial assignment agreement was put in place whereby the assignee accepted the Company’s right to the Year 2 delivery
of 125,000 pounds of natural uranium concentrates. The Year 2 delivery was made during 2019 and the assignee was paid the full consideration
under the agreement. The Company did not recognize any gain or loss on this transaction. The Company and the U.S. utility customer mutually
agreed to cancel the Year 3 delivery, rather than pursue a partial assignment; there was no delivery during 2020. On March 8, 2021, the
Company entered into an agreement with a third party to complete the 2021 (Year 4) uranium concentrate delivery. The Company agreed to
pay $78,000 in April 2021 to the assignee for the assignee making the delivery in May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 and Other Equity Instruments</t>
        </is>
      </c>
      <c r="B1" s="2" t="inlineStr">
        <is>
          <t>3 Months Ended</t>
        </is>
      </c>
    </row>
    <row r="2">
      <c r="B2" s="2" t="inlineStr">
        <is>
          <t>Mar. 31, 2021</t>
        </is>
      </c>
    </row>
    <row r="3">
      <c r="A3" s="3" t="inlineStr">
        <is>
          <t>Stockholders' Equity Note [Abstract]</t>
        </is>
      </c>
    </row>
    <row r="4">
      <c r="A4" s="4" t="inlineStr">
        <is>
          <t>SHARE CAPITAL AND OTHER EQUITY INSTRUMENTS</t>
        </is>
      </c>
      <c r="B4" s="4" t="inlineStr">
        <is>
          <t xml:space="preserve">NOTE 7 - SHARE CAPITAL AND OTHER EQUITY INSTRUMENTS Authorized Capital The holders of the Company’s common shares
are entitled to one vote per share. Holders of common shares are entitled to receive rateably such dividends, if any, as may be declared
by the Board of Directors out of legally available funds. Upon the liquidation, dissolution, or winding up of the Company, holders of
common shares are entitled to share rateably in all assets of the Company that are legally available for distribution. As of March 31,
2021 and December 31, 2020, an unlimited number of common shares were authorized for issuance. Private Placement On February 16, 2021, the Company closed on a
non-brokered private placement of 3,250,000 units at a price of CAD $0.80 per unit. The aggregate gross proceeds raised in the private
placement amounted to CAD $2,600,000 (USD $1,950,509 in net proceeds). Each unit consisted of one common share of Western (a “Share”)
plus one common share purchase warrant of Western (a “Warrant”). Each warrant entitled the holder to purchase one Share at
a price of CAD $1.20 per Share for a period of three years following the closing date of the private placement. A total of 3,250,000 Shares
and 3,250,000 Warrants were issued in the private placement. On March 1, 2021, the Company closed on a non-brokered
private placement of 3,125,000 units at a price of CAD $0.80 per unit. The aggregate gross proceeds raised in the private placement amounted
to CAD $2,500,000 (USD $1,918,757 in net proceeds). Each unit consisted of one common share of Western (a “Share”) plus one
common share purchase warrant of Western (a “Warrant”). Each warrant entitled the holder to purchase one Share at a price
of CAD $1.20 per Share for a period of three years following the closing date of the private placement. A total of 3,125,000 Shares and
3,125,000 Warrants were issued in the private placement. Incentive Stock Option Plan The Company maintains an Incentive Stock Option
Plan (the “Plan”) that permits the granting of stock options as incentive compensation. Shareholders of the Company approved
the Plan on June 30, 2008 and amendments to the Plan on June 20, 2013, and the Board of Directors approved additional changes to the Plan
on September 12, 2015. The purpose of the Plan is to attract, retain
and motivate directors, management, staff and consultants by providing them with the opportunity, through stock options, to acquire a
proprietary interest in the Company and benefit from its growth. The Plan provides that the aggregate number of
common shares for which stock options may be granted will not exceed 10% of the issued and outstanding common shares at the time stock
options are granted. As of March 31, 2021, a total of 36,458,747 common shares were outstanding, and at that date the maximum number of
stock options eligible for issue under the Plan was 3,645,875. Stock Options
Number of Shares Weighted Average Exercise Price (USD) Weighted Average Contractual Life (years) Weighted Average Grant Date Fair Value (USD) Intrinsic Value
Outstanding - January 1, 2021 2,808,000 $ 1.42 2.43 $ 0.37 $ 33,782
Outstanding – March 31, 2021 2,808,000 $ 1.44 2.19 $ 0.37 $ 783,285
Exercisable – March 31, 2021 2,808,000 $ 1.44 2.19 $ 0.37 $ 783,285 The Company’s stock based compensation expense
related to stock options for the three months ended March 31, 2021 and 2020 was $0 and $154,042, respectively. As of March 31, 2021, the
Company had $0 in unamortized stock option expense. Warrants
Number of Shares Weighted Average Exercise Price (USD) Weighted Average Contractual Life (years) Intrinsic Value (USD)
Outstanding - January 1, 2021 8,533,582 $ 1.54 0.82 -
Issued 6,539,940 0.95 - -
Expired (547,403 ) 1.60 - -
Outstanding – March 31, 2021 14,526,119 $ 1.30 1.65 $ 6,773,563
Exercisable – March 31, 2021 14,526,119 $ 1.30 1.65 $ 6,773,5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ining Expenditures</t>
        </is>
      </c>
      <c r="B1" s="2" t="inlineStr">
        <is>
          <t>3 Months Ended</t>
        </is>
      </c>
    </row>
    <row r="2">
      <c r="B2" s="2" t="inlineStr">
        <is>
          <t>Mar. 31, 2021</t>
        </is>
      </c>
    </row>
    <row r="3">
      <c r="A3" s="3" t="inlineStr">
        <is>
          <t>Property, Plant and Equipment [Abstract]</t>
        </is>
      </c>
    </row>
    <row r="4">
      <c r="A4" s="4" t="inlineStr">
        <is>
          <t>MINING EXPENDITURES</t>
        </is>
      </c>
      <c r="B4" s="4" t="inlineStr">
        <is>
          <t xml:space="preserve">Note
8 - Mining Expenditures
For the Three Months Ended March 31,
2021 2020
Permits $ 40,724 $ 35,212
Mining Costs 5,976 198,054
Royalties 1,159 1,450
$ 47,859 $ 234,7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3 Months Ended</t>
        </is>
      </c>
    </row>
    <row r="2">
      <c r="B2" s="2" t="inlineStr">
        <is>
          <t>Mar. 31, 2021</t>
        </is>
      </c>
    </row>
    <row r="3">
      <c r="A3" s="3" t="inlineStr">
        <is>
          <t>Related Party Transactions [Abstract]</t>
        </is>
      </c>
    </row>
    <row r="4">
      <c r="A4" s="4" t="inlineStr">
        <is>
          <t>RELATED PARTY TRANSACTIONS AND BALANCES</t>
        </is>
      </c>
      <c r="B4" s="4" t="inlineStr">
        <is>
          <t>NOTE 9
- Related Party Transactions AND BALANCES The Company has transacted with related parties
pursuant to service arrangements in the ordinary course of business, as follows: Prior to the acquisition of Black Range, Mr. George
Glasier, the Company’s CEO, who is also a director (“Seller”), transferred his interest in a former joint venture with
Ablation Technologies, LLC to Black Range. In connection with the transfer, Black Range issued 25 million shares of Black Range common
stock to Seller and committed to pay AUD $500,000 (USD $380,845 as of March 31, 2021) to Seller within 60 days of the first commercial
application of the kinetic separation technology. Western assumed this contingent payment obligation in connection with the acquisition
of Black Range. At the date of the acquisition of Black Range, this contingent obligation was determined to be probable. Since the deferred
contingent consideration obligation is probable and the amount is estimable, the Company recorded the deferred contingent consideration
as an assumed liability in the amount of $380,845 and $392,086 as of March 31, 2021 and December 31,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t>
        </is>
      </c>
      <c r="B1" s="2" t="inlineStr">
        <is>
          <t>3 Months Ended</t>
        </is>
      </c>
    </row>
    <row r="2">
      <c r="B2" s="2" t="inlineStr">
        <is>
          <t>Mar. 31, 2021</t>
        </is>
      </c>
    </row>
    <row r="3">
      <c r="A3" s="3" t="inlineStr">
        <is>
          <t>Unusual or Infrequent Items, or Both [Abstract]</t>
        </is>
      </c>
    </row>
    <row r="4">
      <c r="A4" s="4" t="inlineStr">
        <is>
          <t>COVID-19</t>
        </is>
      </c>
      <c r="B4" s="4" t="inlineStr">
        <is>
          <t>Note
10 – COVID-19 During 2020 and continuing into 2021, the world
has been, and continues to be, impacted by the novel coronavirus (“COVID-19”) pandemic. COVID-19 and measures to prevent its
spread impacted our business in a number of ways. The impact of these disruptions and the extent of their adverse impact on the Company’s
financial and operating results will be dictated by the length of time that such disruptions continue, which will, in turn, depend on
the currently unknowable duration and severity of the impacts of COVID-19, and among other things, the impact of governmental actions
imposed in response to COVID-19 and individuals’ and companies’ risk tolerance regarding health matters going forward and
developing strain mutations. To date, COVID-19 has primarily caused Western delays in reporting, regulatory, and operations. Most notably,
the Company initiated a request for temporary cessation status for the Sunday Mine Complex as the mines had not been restarted within
the 180-day window due to the direct and indirect impacts of the COVID-19 pandemic. The Van 4 Mine reclamation process was also delayed
because of the COVID-19 pandemic. The Company is monitoring COVID-19’s potential impact on the Company’s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1 – Subsequent events Subsequent to March 31,
2021, an aggregate of 1,706,570 warrants were exercised for total gross proceeds of CAD $1,966,059 (USD $1,533,526 in gross proceeds).
The warrants exercised predominantly included warrants whose expiration was previously extended until April 30, 2021 and May 9, 2021.
Eighty percent of the warrant holders elected to exercise and the residual warrants have expi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Basis of Presentation and Principles of Consolidation The accompanying condensed consolidated financial
statements have been prepared in accordance with generally accepted accounting principles for interim financial information and with the
instructions to Form 10-Q and Rule 10 of Regulation S–X. Accordingly, they do not include all of the information and notes required
by accounting principles generally accepted in the United States of America. However, in the opinion of management of the Company, all
adjustments necessary for a fair presentation of the financial position and operating results have been included in these condensed consolidated
financial statements. These condensed consolidated financial statements should be read in conjunction with the consolidated financial
statements and notes thereto included in the Company’s Annual Report on Form 10–K for the fiscal year ended December 31, 2020,
as filed with the SEC on April 15, 2021. Operating results for the three months ended March 31, 2021 are not necessarily indicative of
the results that may be expected for any subsequent quarters or for the year ending December 31, 2021. The accompanying condensed consolidated financial
statements include the accounts of Western and its wholly-owned subsidiaries, Western Uranium Corp. (Utah), PRM, Black Range, Black Range
Copper Inc., Ranger Resources Inc., Black Range Minerals Inc., Black Range Minerals Colorado LLC, Black Range Minerals Wyoming LLC, Haggerty
Resources LLC, Ranger Alaska LLC, Black Range Minerals Utah LLC, Black Range Minerals Ablation Holdings Inc. and Black Range Development
Utah LLC. All inter-company transactions and balances have been eliminated upon consolidation. The Company has established the existence of mineralized
materials for certain uranium projects. The Company has not established proven or probable reserves, as defined by the United States Securities
and Exchange Commission (the “SEC”) under Industry Guide 7, through the completion of a “final” or “bankable”
feasibility study for any of its uranium projects.</t>
        </is>
      </c>
    </row>
    <row r="5">
      <c r="A5" s="4" t="inlineStr">
        <is>
          <t>Exploration Stage</t>
        </is>
      </c>
      <c r="B5" s="4" t="inlineStr">
        <is>
          <t>Exploration Stage In accordance with U.S. GAAP, expenditures relating
to the acquisition of mineral rights are initially capitalized as incurred while exploration and pre-extraction expenditures are expensed
as incurred until such time the Company exits the Exploration Stage by establishing proven or probable reserves. Expenditures relating
to exploration activities such as drill programs to search for additional mineralized materials are expensed as incurred. Expenditures
relating to pre-extraction activities such as the construction of mine wellfields, ion exchange facilities and disposal wells are expensed
as incurred until such time proven or probable reserves are established for that uranium project, after which subsequent expenditures
relating to mine development activities for that particular project are capitalized as incurred. Companies in the Production Stage as defined
under Industry Guide 7,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The Company is in
the Exploration Stage which has resulted in the Company reporting larger losses than if it had been in the Production Stage due to the
expensing, instead of capitalizing, of expenditures relating to ongoing mine development and extraction activities. Additionally, there
would be no corresponding amortization allocated to future reporting periods of the Company since those costs would have been expensed
previously, resulting in both lower inventory costs and cost of goods sold and results of operations with higher gross profits and lower
losses than if the Company had been in the Production Stage. Any capitalized costs, such as expenditures relating to the acquisition
of mineral rights, are depleted over the estimated extraction life using the straight-line method. As a result, the Company’s condensed
consolidated financial statements may not be directly comparable to the financial statements of companies in the Production Stage.</t>
        </is>
      </c>
    </row>
    <row r="6">
      <c r="A6" s="4" t="inlineStr">
        <is>
          <t>Use of Estimates</t>
        </is>
      </c>
      <c r="B6" s="4" t="inlineStr">
        <is>
          <t>Use of Estimates The preparation of these condensed consolidated
financial statements in conformity with U.S. GAAP requires management to make estimates and assumptions that affect the reported amount
of assets and liabilities at the date of the financial statements and revenues and expenses during the periods reported. By their
nature, these estimates are subject to measurement uncertainty and the effects on the condensed consolidated financial statements of changes
in such estimates in future periods could be significant. Significant areas requiring management’s estimates and assumptions include
determining the fair value of transactions involving common shares, assessment of the useful life and evaluation for impairment of Kinetic
Separation intellectual property, valuation and impairment assessments on mineral properties and equipment, deferred contingent consideration,
the reclamation liability, valuation of stock-based compensation, and valuation of available-for-sale securities. Other areas requiring
estimates include allocations of expenditures, depletion and amortization of mineral rights and properties. Actual results could differ
from those estimates.</t>
        </is>
      </c>
    </row>
    <row r="7">
      <c r="A7" s="4" t="inlineStr">
        <is>
          <t>Foreign Currency Translation</t>
        </is>
      </c>
      <c r="B7" s="4" t="inlineStr">
        <is>
          <t>Foreign Currency Translation The reporting currency of the Company, including
its subsidiaries, is the United States dollar. The financial statements of subsidiaries located outside of the U.S. are measured in their
functional currency, which is the local currency. The functional currency of the parent (Western Uranium &amp; Vanadium Corp. (Ontario))
is the Canadian dollar. Monetary assets and liabilities of these subsidiaries are translated at the exchange rates at the balance sheet
date. Income and expense items are translated using average monthly exchange rates. Non-monetary assets are translated at their historical
exchange rates. Translation adjustments are included in accumulated other comprehensive loss in the condensed consolidated balance sheets.</t>
        </is>
      </c>
    </row>
    <row r="8">
      <c r="A8" s="4" t="inlineStr">
        <is>
          <t>Revenue Recognition</t>
        </is>
      </c>
      <c r="B8" s="4" t="inlineStr">
        <is>
          <t>Revenue Recognition The Company leases certain of its mineral properties
for the exploration and production of oil and gas reserves. The Company accounts for lease revenue in accordance with ASC 842 “Leases”.
Lease payments received in advance are deferred and recognized on a straight – line basis over the related lease term associated
with the prepayment. Royalty payments are recognized as revenues when received.</t>
        </is>
      </c>
    </row>
    <row r="9">
      <c r="A9" s="4" t="inlineStr">
        <is>
          <t>Fair Values of Financial Instruments</t>
        </is>
      </c>
      <c r="B9" s="4" t="inlineStr">
        <is>
          <t xml:space="preserve">Fair Values of Financial Instruments The carrying amounts of cash, restricted cash,
accounts payable, accrued liabilities, and loan payable approximate their fair value due to the short-term nature of these instruments.
Marketable securities are adjusted to fair value at each balance sheet date based on quoted prices which are considered level 1 inputs.
The Company’s operations and financing activities are conducted primarily in United States dollars and as a result, the Company
is not subject to significant exposure to market risks from changes in foreign currency rates. The Company is exposed to credit risk through
its cash and restricted cash, but mitigates this risk by keeping these deposits at major financial institution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 fair value of the Company’s financial
instruments are as follows:
Quoted Prices in Quoted Prices for Significant
Marketable securities as of March 31, 2021 $ 2,489 $ - $ -
Marketable securities as of December 31, 2020 $ 2,405 $ - $ - </t>
        </is>
      </c>
    </row>
    <row r="10">
      <c r="A10" s="4" t="inlineStr">
        <is>
          <t>Loss per Share</t>
        </is>
      </c>
      <c r="B10" s="4" t="inlineStr">
        <is>
          <t xml:space="preserve">Loss per Share Basic net loss per share is computed by dividing
net loss by the weighted average number of common shares outstanding during the year. Diluted earnings per share is computed using the
weighted average number of common shares and, if dilutive, potential common shares outstanding during the year. Potential common shares
consist of the incremental common shares issuable upon the exercise of stock options and warrants (using the treasury stock method). The
computation of diluted net loss per share for the three months ended March 31, 2021 and 2020 excludes potentially dilutive securities.
The computations of net loss per share for each of the three months presented is the same for both basic and fully diluted. Potentially dilutive securities outlined in the
table below have been excluded from the computation of diluted net loss per share because the effect of their inclusion would have been
anti-dilutive.
For the Three Months
2021 2020
Warrants to purchase common shares 14,526,119 8,602,913
Options to purchase common shares 2,808,000 2,808,000
Total potentially dilutive securities 17,334,119 11,410,913 </t>
        </is>
      </c>
    </row>
    <row r="11">
      <c r="A11" s="4" t="inlineStr">
        <is>
          <t>Recent Accounting Standards</t>
        </is>
      </c>
      <c r="B11" s="4" t="inlineStr">
        <is>
          <t>Recent Accounting Standards Management does not believe that any recently
issued, but not yet effective accounting standards, when adopted, will have a material effect on the accompanying condensed consolidated
financial statements. The Company has adopted the recent accounting standards that are disclosed below. In June 2016, the FASB issued ASU No. 2016-13,
“Financial Instruments – Credit Losses (Topic 326): Measurement of Credit Losses on Financial Instruments” (“ASU
2016-13”). ASU 2016-13 replaces the incurred loss model with an expected loss model, which is referred to as the current expected
credit loss (CECL) model. The CECL model is applicable to the measurement of credit losses on financial assets measured at amortized cost,
including loan receivables, held-to-maturity debt securities, and reinsurance receivables. It also applies to off-balance sheet credit
exposures not accounted for as insurance (such as loan commitments, standby letters of credit, financial guarantees, and other similar
instruments) and net investments in leases recognized by a lessor. For public business entities that meet the definition of an SEC filer,
the standard will be effective for fiscal years beginning after December 15, 2019, including interim periods in those fiscal years. For
debt securities with other-than-temporary impairment, the guidance will be applied prospectively. Existing purchased credit impaired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For all other assets within the scope of CECL, a cumulative-effect adjustment will be recognized in
retained earnings as of the beginning of the first reporting period in which the guidance is effective. The standard became effective
for the Company beginning January 1, 2021. The adoption of this standard did not have a material impact on the Company’s results
of operations, financial condition, cash flows, and financial statement disclosure. In December 2019, FASB issued ASU No. 2019-12,
Income Taxes (Topic 740): Simplifying the Accounting for Income Taxes. ASU 2019-12 eliminated certain exceptions and changed guidance
on other matters. The exceptions relate to the allocation of income taxes in separate company financial statements, tax accounting for
equity method investments and accounting for income taxes when the interim period year-to-date loss exceeds the anticipated full year
loss. Changes relate to the accounting for franchise taxes that are income-based and non-income-based, determining if a step up in tax
basis is part of a business combination or if it is a separate transaction, when enacted tax law changes should be included in the annual
effective tax rate computation, and the allocation of taxes in separate company financial statements to a legal entity that is not subject
to income tax. The new standard is effective for fiscal years, and interim periods within those fiscal years, beginning after December
15, 2020, with early adoption permitted. The Company adopted this standard and did not result in a material impact on its results of operations,
financial position and cash flow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fair values of financial instruments</t>
        </is>
      </c>
      <c r="B4" s="4" t="inlineStr">
        <is>
          <t xml:space="preserve">Quoted Prices in Quoted Prices for Significant
Marketable securities as of March 31, 2021 $ 2,489 $ - $ -
Marketable securities as of December 31, 2020 $ 2,405 $ - $ - </t>
        </is>
      </c>
    </row>
    <row r="5">
      <c r="A5" s="4" t="inlineStr">
        <is>
          <t>Schedule of anti-dilutive securities excluded from computation of diluted net loss per share</t>
        </is>
      </c>
      <c r="B5" s="4" t="inlineStr">
        <is>
          <t xml:space="preserve">For the Three Months
2021 2020
Warrants to purchase common shares 14,526,119 8,602,913
Options to purchase common shares 2,808,000 2,808,000
Total potentially dilutive securities 17,334,119 11,410,9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t>
        </is>
      </c>
      <c r="B3" s="6" t="n">
        <v>4119776</v>
      </c>
      <c r="C3" s="6" t="n">
        <v>565250</v>
      </c>
    </row>
    <row r="4">
      <c r="A4" s="4" t="inlineStr">
        <is>
          <t>Restricted cash, current portion</t>
        </is>
      </c>
      <c r="B4" s="5" t="n">
        <v>75057</v>
      </c>
      <c r="C4" s="5" t="n">
        <v>75057</v>
      </c>
    </row>
    <row r="5">
      <c r="A5" s="4" t="inlineStr">
        <is>
          <t>Prepaid expenses</t>
        </is>
      </c>
      <c r="B5" s="5" t="n">
        <v>109046</v>
      </c>
      <c r="C5" s="5" t="n">
        <v>136883</v>
      </c>
    </row>
    <row r="6">
      <c r="A6" s="4" t="inlineStr">
        <is>
          <t>Marketable securities</t>
        </is>
      </c>
      <c r="B6" s="5" t="n">
        <v>2489</v>
      </c>
      <c r="C6" s="5" t="n">
        <v>2405</v>
      </c>
    </row>
    <row r="7">
      <c r="A7" s="4" t="inlineStr">
        <is>
          <t>Other current assets</t>
        </is>
      </c>
      <c r="B7" s="5" t="n">
        <v>22364</v>
      </c>
      <c r="C7" s="5" t="n">
        <v>11251</v>
      </c>
    </row>
    <row r="8">
      <c r="A8" s="4" t="inlineStr">
        <is>
          <t>Total current assets</t>
        </is>
      </c>
      <c r="B8" s="5" t="n">
        <v>4328732</v>
      </c>
      <c r="C8" s="5" t="n">
        <v>790846</v>
      </c>
    </row>
    <row r="9">
      <c r="A9" s="4" t="inlineStr">
        <is>
          <t>Restricted cash, net of current portion</t>
        </is>
      </c>
      <c r="B9" s="5" t="n">
        <v>831775</v>
      </c>
      <c r="C9" s="5" t="n">
        <v>831754</v>
      </c>
    </row>
    <row r="10">
      <c r="A10" s="4" t="inlineStr">
        <is>
          <t>Mineral properties and equipment</t>
        </is>
      </c>
      <c r="B10" s="5" t="n">
        <v>11797865</v>
      </c>
      <c r="C10" s="5" t="n">
        <v>11735522</v>
      </c>
    </row>
    <row r="11">
      <c r="A11" s="4" t="inlineStr">
        <is>
          <t>Kinetic separation intellectual property</t>
        </is>
      </c>
      <c r="B11" s="5" t="n">
        <v>9488051</v>
      </c>
      <c r="C11" s="5" t="n">
        <v>9488051</v>
      </c>
    </row>
    <row r="12">
      <c r="A12" s="4" t="inlineStr">
        <is>
          <t>Total assets</t>
        </is>
      </c>
      <c r="B12" s="5" t="n">
        <v>26446423</v>
      </c>
      <c r="C12" s="5" t="n">
        <v>22846173</v>
      </c>
    </row>
    <row r="13">
      <c r="A13" s="3" t="inlineStr">
        <is>
          <t>Current liabilities:</t>
        </is>
      </c>
    </row>
    <row r="14">
      <c r="A14" s="4" t="inlineStr">
        <is>
          <t>Accounts payable and accrued liabilities</t>
        </is>
      </c>
      <c r="B14" s="5" t="n">
        <v>493695</v>
      </c>
      <c r="C14" s="5" t="n">
        <v>488794</v>
      </c>
    </row>
    <row r="15">
      <c r="A15" s="4" t="inlineStr">
        <is>
          <t>Reclamation liability, current portion</t>
        </is>
      </c>
      <c r="B15" s="5" t="n">
        <v>75057</v>
      </c>
      <c r="C15" s="5" t="n">
        <v>75057</v>
      </c>
    </row>
    <row r="16">
      <c r="A16" s="4" t="inlineStr">
        <is>
          <t>Deferred revenue, current portion</t>
        </is>
      </c>
      <c r="B16" s="5" t="n">
        <v>64620</v>
      </c>
      <c r="C16" s="5" t="n">
        <v>64620</v>
      </c>
    </row>
    <row r="17">
      <c r="A17" s="4" t="inlineStr">
        <is>
          <t>Total current liabilities</t>
        </is>
      </c>
      <c r="B17" s="5" t="n">
        <v>633372</v>
      </c>
      <c r="C17" s="5" t="n">
        <v>628471</v>
      </c>
    </row>
    <row r="18">
      <c r="A18" s="4" t="inlineStr">
        <is>
          <t>Reclamation liability, net of current portion</t>
        </is>
      </c>
      <c r="B18" s="5" t="n">
        <v>234972</v>
      </c>
      <c r="C18" s="5" t="n">
        <v>234883</v>
      </c>
    </row>
    <row r="19">
      <c r="A19" s="4" t="inlineStr">
        <is>
          <t>Deferred tax liability</t>
        </is>
      </c>
      <c r="B19" s="5" t="n">
        <v>2708887</v>
      </c>
      <c r="C19" s="5" t="n">
        <v>2708887</v>
      </c>
    </row>
    <row r="20">
      <c r="A20" s="4" t="inlineStr">
        <is>
          <t>Deferred contingent consideration</t>
        </is>
      </c>
      <c r="B20" s="5" t="n">
        <v>380845</v>
      </c>
      <c r="C20" s="5" t="n">
        <v>392086</v>
      </c>
    </row>
    <row r="21">
      <c r="A21" s="4" t="inlineStr">
        <is>
          <t>Deferred revenue, net of current portion</t>
        </is>
      </c>
      <c r="B21" s="5" t="n">
        <v>92325</v>
      </c>
      <c r="C21" s="5" t="n">
        <v>108480</v>
      </c>
    </row>
    <row r="22">
      <c r="A22" s="4" t="inlineStr">
        <is>
          <t>Total liabilities</t>
        </is>
      </c>
      <c r="B22" s="5" t="n">
        <v>4050401</v>
      </c>
      <c r="C22" s="5" t="n">
        <v>4072807</v>
      </c>
    </row>
    <row r="23">
      <c r="A23" s="4" t="inlineStr">
        <is>
          <t>Commitments</t>
        </is>
      </c>
      <c r="B23" s="4" t="inlineStr">
        <is>
          <t xml:space="preserve"> </t>
        </is>
      </c>
      <c r="C23" s="4" t="inlineStr">
        <is>
          <t xml:space="preserve"> </t>
        </is>
      </c>
    </row>
    <row r="24">
      <c r="A24" s="3" t="inlineStr">
        <is>
          <t>Shareholders' Equity</t>
        </is>
      </c>
    </row>
    <row r="25">
      <c r="A25" s="4" t="inlineStr">
        <is>
          <t>Common shares, no par value, unlimited authorized shares, 36,459,053 and 30,084,053 shares issued as of March 31, 2021 and December 31, 2020, respectively and 36,458,747 and 30,083,747 shares outstanding as of March 31, 2021 and December 31, 2020, respectively</t>
        </is>
      </c>
      <c r="B25" s="5" t="n">
        <v>33755673</v>
      </c>
      <c r="C25" s="5" t="n">
        <v>29886367</v>
      </c>
    </row>
    <row r="26">
      <c r="A26" s="4" t="inlineStr">
        <is>
          <t>Treasury shares, 306 and 306 shares held in treasury as of March 31, 2021 and December 31, 2020, respectively</t>
        </is>
      </c>
      <c r="B26" s="4" t="inlineStr">
        <is>
          <t xml:space="preserve"> </t>
        </is>
      </c>
      <c r="C26" s="4" t="inlineStr">
        <is>
          <t xml:space="preserve"> </t>
        </is>
      </c>
    </row>
    <row r="27">
      <c r="A27" s="4" t="inlineStr">
        <is>
          <t>Accumulated deficit</t>
        </is>
      </c>
      <c r="B27" s="5" t="n">
        <v>-11379073</v>
      </c>
      <c r="C27" s="5" t="n">
        <v>-11087459</v>
      </c>
    </row>
    <row r="28">
      <c r="A28" s="4" t="inlineStr">
        <is>
          <t>Accumulated other comprehensive income (loss)</t>
        </is>
      </c>
      <c r="B28" s="5" t="n">
        <v>19422</v>
      </c>
      <c r="C28" s="5" t="n">
        <v>-25542</v>
      </c>
    </row>
    <row r="29">
      <c r="A29" s="4" t="inlineStr">
        <is>
          <t>Total shareholders' equity</t>
        </is>
      </c>
      <c r="B29" s="5" t="n">
        <v>22396022</v>
      </c>
      <c r="C29" s="5" t="n">
        <v>18773366</v>
      </c>
    </row>
    <row r="30">
      <c r="A30" s="4" t="inlineStr">
        <is>
          <t>Total liabilities and shareholders' equity</t>
        </is>
      </c>
      <c r="B30" s="6" t="n">
        <v>26446423</v>
      </c>
      <c r="C30" s="6" t="n">
        <v>228461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ineral Assets Equipment, and Kinetic Separation Intellectual Property and Other Property (Tables)</t>
        </is>
      </c>
      <c r="B1" s="2" t="inlineStr">
        <is>
          <t>3 Months Ended</t>
        </is>
      </c>
    </row>
    <row r="2">
      <c r="B2" s="2" t="inlineStr">
        <is>
          <t>Mar. 31, 2021</t>
        </is>
      </c>
    </row>
    <row r="3">
      <c r="A3" s="3" t="inlineStr">
        <is>
          <t>Mineral Industries Disclosures [Abstract]</t>
        </is>
      </c>
    </row>
    <row r="4">
      <c r="A4" s="4" t="inlineStr">
        <is>
          <t>Schedule of mineral properties and equipment and kinetic separation intellectual property</t>
        </is>
      </c>
      <c r="B4" s="4" t="inlineStr">
        <is>
          <t xml:space="preserve">As of As of
Mineral properties and equipment $ 11,797,865 $ 11,735,522
Kinetic separation intellectual property $ 9,488,051 $ 9,488,051 </t>
        </is>
      </c>
    </row>
    <row r="5">
      <c r="A5" s="4" t="inlineStr">
        <is>
          <t>Schedule on reclamation liability activity</t>
        </is>
      </c>
      <c r="B5" s="4" t="inlineStr">
        <is>
          <t xml:space="preserve">For the Three Months Ended March 31,
2021 2020
Beginning Balance $ 309,940 $ 294,228
Accretion 2,758 4,176
Discontinuation of Reclamation Liability (2,669 ) -
Ending Balance $ 310,029 $ 298,4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1</t>
        </is>
      </c>
    </row>
    <row r="3">
      <c r="A3" s="3" t="inlineStr">
        <is>
          <t>Payables and Accruals [Abstract]</t>
        </is>
      </c>
    </row>
    <row r="4">
      <c r="A4" s="4" t="inlineStr">
        <is>
          <t>Schedule of accounts payable and accrued liabilities</t>
        </is>
      </c>
      <c r="B4" s="4" t="inlineStr">
        <is>
          <t xml:space="preserve">As of
March 31, 2021 December 31, 2020
Trade accounts payable $ 348,090 $ 347,017
Accrued liabilities 145,605 141,777
Total accounts payable and accrued liabilities $ 493,695 $ 488,7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hare Capital and Other Equity Instruments (Tables)</t>
        </is>
      </c>
      <c r="B1" s="2" t="inlineStr">
        <is>
          <t>3 Months Ended</t>
        </is>
      </c>
    </row>
    <row r="2">
      <c r="B2" s="2" t="inlineStr">
        <is>
          <t>Mar. 31, 2021</t>
        </is>
      </c>
    </row>
    <row r="3">
      <c r="A3" s="3" t="inlineStr">
        <is>
          <t>Stockholders' Equity Note [Abstract]</t>
        </is>
      </c>
    </row>
    <row r="4">
      <c r="A4" s="4" t="inlineStr">
        <is>
          <t>Schedule of stock options</t>
        </is>
      </c>
      <c r="B4" s="4" t="inlineStr">
        <is>
          <t xml:space="preserve">Number of Shares Weighted Average Exercise Price (USD) Weighted Average Contractual Life (years) Weighted Average Grant Date Fair Value (USD) Intrinsic Value
Outstanding - January 1, 2021 2,808,000 $ 1.42 2.43 $ 0.37 $ 33,782
Outstanding – March 31, 2021 2,808,000 $ 1.44 2.19 $ 0.37 $ 783,285
Exercisable – March 31, 2021 2,808,000 $ 1.44 2.19 $ 0.37 $ 783,285 </t>
        </is>
      </c>
    </row>
    <row r="5">
      <c r="A5" s="4" t="inlineStr">
        <is>
          <t>Schedule of warrants</t>
        </is>
      </c>
      <c r="B5" s="4" t="inlineStr">
        <is>
          <t xml:space="preserve">Number of Shares Weighted Average Exercise Price (USD) Weighted Average Contractual Life (years) Intrinsic Value (USD)
Outstanding - January 1, 2021 8,533,582 $ 1.54 0.82 -
Issued 6,539,940 0.95 - -
Expired (547,403 ) 1.60 - -
Outstanding – March 31, 2021 14,526,119 $ 1.30 1.65 $ 6,773,563
Exercisable – March 31, 2021 14,526,119 $ 1.30 1.65 $ 6,773,5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ining Expenditures (Tables)</t>
        </is>
      </c>
      <c r="B1" s="2" t="inlineStr">
        <is>
          <t>3 Months Ended</t>
        </is>
      </c>
    </row>
    <row r="2">
      <c r="B2" s="2" t="inlineStr">
        <is>
          <t>Mar. 31, 2021</t>
        </is>
      </c>
    </row>
    <row r="3">
      <c r="A3" s="3" t="inlineStr">
        <is>
          <t>Property, Plant and Equipment [Abstract]</t>
        </is>
      </c>
    </row>
    <row r="4">
      <c r="A4" s="4" t="inlineStr">
        <is>
          <t>Schedule of mining expenditures</t>
        </is>
      </c>
      <c r="B4" s="4" t="inlineStr">
        <is>
          <t xml:space="preserve">For the Three Months Ended March 31,
2021 2020
Permits $ 40,724 $ 35,212
Mining Costs 5,976 198,054
Royalties 1,159 1,450
$ 47,859 $ 234,7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14" customWidth="1" min="2" max="2"/>
  </cols>
  <sheetData>
    <row r="1">
      <c r="A1" s="1" t="inlineStr">
        <is>
          <t>Business (Details)</t>
        </is>
      </c>
      <c r="B1" s="2" t="inlineStr">
        <is>
          <t>Mar. 31, 2021</t>
        </is>
      </c>
    </row>
    <row r="2">
      <c r="A2" s="3" t="inlineStr">
        <is>
          <t>Accounting Policies [Abstract]</t>
        </is>
      </c>
    </row>
    <row r="3">
      <c r="A3" s="4" t="inlineStr">
        <is>
          <t>Acquired interest percentage</t>
        </is>
      </c>
      <c r="B3" s="4" t="inlineStr">
        <is>
          <t>10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4" customWidth="1" min="1" max="1"/>
    <col width="27" customWidth="1" min="2" max="2"/>
    <col width="37" customWidth="1" min="3" max="3"/>
    <col width="27" customWidth="1" min="4" max="4"/>
    <col width="37" customWidth="1" min="5" max="5"/>
    <col width="21" customWidth="1" min="6" max="6"/>
    <col width="21" customWidth="1" min="7" max="7"/>
  </cols>
  <sheetData>
    <row r="1">
      <c r="A1" s="1" t="inlineStr">
        <is>
          <t>Liquidity and Going Concern (Details)</t>
        </is>
      </c>
      <c r="B1" s="2" t="inlineStr">
        <is>
          <t>Mar. 01, 2021USD ($)shares</t>
        </is>
      </c>
      <c r="C1" s="2" t="inlineStr">
        <is>
          <t>Mar. 01, 2021CAD ($)$ / sharesshares</t>
        </is>
      </c>
      <c r="D1" s="2" t="inlineStr">
        <is>
          <t>Feb. 16, 2021USD ($)shares</t>
        </is>
      </c>
      <c r="E1" s="2" t="inlineStr">
        <is>
          <t>Feb. 16, 2021CAD ($)$ / sharesshares</t>
        </is>
      </c>
      <c r="F1" s="2" t="inlineStr">
        <is>
          <t>Mar. 31, 2021USD ($)</t>
        </is>
      </c>
      <c r="G1" s="2" t="inlineStr">
        <is>
          <t>Dec. 31, 2020USD ($)</t>
        </is>
      </c>
    </row>
    <row r="2">
      <c r="A2" s="3" t="inlineStr">
        <is>
          <t>Liquidity and Going Concern (Details) [Line Items]</t>
        </is>
      </c>
    </row>
    <row r="3">
      <c r="A3" s="4" t="inlineStr">
        <is>
          <t>Accumulated deficit | $</t>
        </is>
      </c>
      <c r="F3" s="6" t="n">
        <v>-11379073</v>
      </c>
      <c r="G3" s="6" t="n">
        <v>-11087459</v>
      </c>
    </row>
    <row r="4">
      <c r="A4" s="4" t="inlineStr">
        <is>
          <t>Working capital deficit | $</t>
        </is>
      </c>
      <c r="F4" s="6" t="n">
        <v>3695360</v>
      </c>
    </row>
    <row r="5">
      <c r="A5" s="4" t="inlineStr">
        <is>
          <t>Private placement per share (in Dollars per share) | $ / shares</t>
        </is>
      </c>
      <c r="C5" s="7" t="n">
        <v>0.8</v>
      </c>
    </row>
    <row r="6">
      <c r="A6" s="4" t="inlineStr">
        <is>
          <t>Gross proceeds raised in the private placement</t>
        </is>
      </c>
      <c r="D6" s="6" t="n">
        <v>1950509</v>
      </c>
      <c r="E6" s="6" t="n">
        <v>2600000</v>
      </c>
    </row>
    <row r="7">
      <c r="A7" s="4" t="inlineStr">
        <is>
          <t>Non-brokered Private Placement [Member]</t>
        </is>
      </c>
    </row>
    <row r="8">
      <c r="A8" s="3" t="inlineStr">
        <is>
          <t>Liquidity and Going Concern (Details) [Line Items]</t>
        </is>
      </c>
    </row>
    <row r="9">
      <c r="A9" s="4" t="inlineStr">
        <is>
          <t>Private placement Shares (in Shares) | shares</t>
        </is>
      </c>
      <c r="D9" s="5" t="n">
        <v>3250000</v>
      </c>
      <c r="E9" s="5" t="n">
        <v>3250000</v>
      </c>
    </row>
    <row r="10">
      <c r="A10" s="4" t="inlineStr">
        <is>
          <t>Private placement per share (in Dollars per share) | $ / shares</t>
        </is>
      </c>
      <c r="E10" s="7" t="n">
        <v>0.8</v>
      </c>
    </row>
    <row r="11">
      <c r="A11" s="4" t="inlineStr">
        <is>
          <t>Gross proceeds raised in the private placement</t>
        </is>
      </c>
      <c r="B11" s="6" t="n">
        <v>1918797</v>
      </c>
      <c r="C11" s="6" t="n">
        <v>2500000</v>
      </c>
    </row>
    <row r="12">
      <c r="A12" s="4" t="inlineStr">
        <is>
          <t>Paycheck Protection Program [Member]</t>
        </is>
      </c>
    </row>
    <row r="13">
      <c r="A13" s="3" t="inlineStr">
        <is>
          <t>Liquidity and Going Concern (Details) [Line Items]</t>
        </is>
      </c>
    </row>
    <row r="14">
      <c r="A14" s="4" t="inlineStr">
        <is>
          <t>Private placement Shares (in Shares) | shares</t>
        </is>
      </c>
      <c r="B14" s="5" t="n">
        <v>3125000</v>
      </c>
      <c r="C14" s="5" t="n">
        <v>312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s of financial instruments - USD ($)</t>
        </is>
      </c>
      <c r="B1" s="2" t="inlineStr">
        <is>
          <t>Mar. 31, 2021</t>
        </is>
      </c>
      <c r="C1" s="2" t="inlineStr">
        <is>
          <t>Dec. 31, 2020</t>
        </is>
      </c>
    </row>
    <row r="2">
      <c r="A2" s="4" t="inlineStr">
        <is>
          <t>Quoted Prices in Active Markets for Identical Assets or Liabilities (Level 1) [Member}</t>
        </is>
      </c>
    </row>
    <row r="3">
      <c r="A3" s="3" t="inlineStr">
        <is>
          <t>Summary of Significant Accounting Policies (Details) - Schedule of fair values of financial instruments [Line Items]</t>
        </is>
      </c>
    </row>
    <row r="4">
      <c r="A4" s="4" t="inlineStr">
        <is>
          <t>Marketable securities</t>
        </is>
      </c>
      <c r="B4" s="6" t="n">
        <v>2489</v>
      </c>
      <c r="C4" s="6" t="n">
        <v>2405</v>
      </c>
    </row>
    <row r="5">
      <c r="A5" s="4" t="inlineStr">
        <is>
          <t>Quoted Prices for Similar Assets or Liabilities in Active Markets (Level 2) [Member]</t>
        </is>
      </c>
    </row>
    <row r="6">
      <c r="A6" s="3" t="inlineStr">
        <is>
          <t>Summary of Significant Accounting Policies (Details) - Schedule of fair values of financial instruments [Line Items]</t>
        </is>
      </c>
    </row>
    <row r="7">
      <c r="A7" s="4" t="inlineStr">
        <is>
          <t>Marketable securities</t>
        </is>
      </c>
      <c r="B7" s="4" t="inlineStr">
        <is>
          <t xml:space="preserve"> </t>
        </is>
      </c>
      <c r="C7" s="4" t="inlineStr">
        <is>
          <t xml:space="preserve"> </t>
        </is>
      </c>
    </row>
    <row r="8">
      <c r="A8" s="4" t="inlineStr">
        <is>
          <t>Significant Unobservable Inputs (Level 3) [Member]</t>
        </is>
      </c>
    </row>
    <row r="9">
      <c r="A9" s="3" t="inlineStr">
        <is>
          <t>Summary of Significant Accounting Policies (Details) - Schedule of fair values of financial instruments [Line Items]</t>
        </is>
      </c>
    </row>
    <row r="10">
      <c r="A10" s="4" t="inlineStr">
        <is>
          <t>Marketable securities</t>
        </is>
      </c>
      <c r="B10" s="4" t="inlineStr">
        <is>
          <t xml:space="preserve"> </t>
        </is>
      </c>
      <c r="C10"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anti-dilutive securities excluded from computation of diluted net loss per share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Total potentially dilutive securities</t>
        </is>
      </c>
      <c r="B4" s="5" t="n">
        <v>17334119</v>
      </c>
      <c r="C4" s="5" t="n">
        <v>11410913</v>
      </c>
    </row>
    <row r="5">
      <c r="A5" s="4" t="inlineStr">
        <is>
          <t>Warrants to purchase common shares [Member]</t>
        </is>
      </c>
    </row>
    <row r="6">
      <c r="A6" s="3" t="inlineStr">
        <is>
          <t>Antidilutive Securities Excluded from Computation of Earnings Per Share [Line Items]</t>
        </is>
      </c>
    </row>
    <row r="7">
      <c r="A7" s="4" t="inlineStr">
        <is>
          <t>Total potentially dilutive securities</t>
        </is>
      </c>
      <c r="B7" s="5" t="n">
        <v>14526119</v>
      </c>
      <c r="C7" s="5" t="n">
        <v>8602913</v>
      </c>
    </row>
    <row r="8">
      <c r="A8" s="4" t="inlineStr">
        <is>
          <t>Options to purchase common shares [Member]</t>
        </is>
      </c>
    </row>
    <row r="9">
      <c r="A9" s="3" t="inlineStr">
        <is>
          <t>Antidilutive Securities Excluded from Computation of Earnings Per Share [Line Items]</t>
        </is>
      </c>
    </row>
    <row r="10">
      <c r="A10" s="4" t="inlineStr">
        <is>
          <t>Total potentially dilutive securities</t>
        </is>
      </c>
      <c r="B10" s="5" t="n">
        <v>2808000</v>
      </c>
      <c r="C10" s="5" t="n">
        <v>2808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80" customWidth="1" min="3" max="3"/>
    <col width="21" customWidth="1" min="4" max="4"/>
    <col width="21" customWidth="1" min="5" max="5"/>
  </cols>
  <sheetData>
    <row r="1">
      <c r="A1" s="1" t="inlineStr">
        <is>
          <t>Mineral Assets Equipment, and Kinetic Separation Intellectual Property and Other Property (Details)</t>
        </is>
      </c>
      <c r="B1" s="2" t="inlineStr">
        <is>
          <t>1 Months Ended</t>
        </is>
      </c>
      <c r="C1" s="2" t="inlineStr">
        <is>
          <t>3 Months Ended</t>
        </is>
      </c>
    </row>
    <row r="2">
      <c r="B2" s="2" t="inlineStr">
        <is>
          <t>Jun. 23, 2020</t>
        </is>
      </c>
      <c r="C2" s="2" t="inlineStr">
        <is>
          <t>Mar. 31, 2021USD ($)a</t>
        </is>
      </c>
      <c r="D2" s="2" t="inlineStr">
        <is>
          <t>Mar. 31, 2020USD ($)</t>
        </is>
      </c>
      <c r="E2" s="2" t="inlineStr">
        <is>
          <t>Dec. 31, 2020USD ($)</t>
        </is>
      </c>
    </row>
    <row r="3">
      <c r="A3" s="3" t="inlineStr">
        <is>
          <t>Mineral Assets Equipment, and Kinetic Separation Intellectual Property and Other Property (Details) [Line Items]</t>
        </is>
      </c>
    </row>
    <row r="4">
      <c r="A4" s="4" t="inlineStr">
        <is>
          <t>Oil and gas lease permit area in acres (in Acres) | a</t>
        </is>
      </c>
      <c r="C4" s="5" t="n">
        <v>160</v>
      </c>
    </row>
    <row r="5">
      <c r="A5" s="4" t="inlineStr">
        <is>
          <t>Production revenue percentage of lease, description</t>
        </is>
      </c>
      <c r="C5" s="4" t="inlineStr">
        <is>
          <t>As consideration for entering into the lease, the lessee has agreed to pay the Company a royalty from the lessee&amp;#x2019;s revenue attributed to oil and gas produced, saved, and sold attributable to the net mineral interest.</t>
        </is>
      </c>
    </row>
    <row r="6">
      <c r="A6" s="4" t="inlineStr">
        <is>
          <t>Initial term of lease</t>
        </is>
      </c>
      <c r="C6" s="4" t="inlineStr">
        <is>
          <t>8 years</t>
        </is>
      </c>
    </row>
    <row r="7">
      <c r="A7" s="4" t="inlineStr">
        <is>
          <t>Additional term of lease</t>
        </is>
      </c>
      <c r="B7" s="4" t="inlineStr">
        <is>
          <t>3 years</t>
        </is>
      </c>
    </row>
    <row r="8">
      <c r="A8" s="4" t="inlineStr">
        <is>
          <t>Aggregate revenue</t>
        </is>
      </c>
      <c r="C8" s="6" t="n">
        <v>16155</v>
      </c>
      <c r="D8" s="6" t="n">
        <v>11155</v>
      </c>
    </row>
    <row r="9">
      <c r="A9" s="4" t="inlineStr">
        <is>
          <t>Reclamation liability mineral properties</t>
        </is>
      </c>
      <c r="C9" s="5" t="n">
        <v>906832</v>
      </c>
      <c r="E9" s="6" t="n">
        <v>906811</v>
      </c>
    </row>
    <row r="10">
      <c r="A10" s="4" t="inlineStr">
        <is>
          <t>Reclamation liability</t>
        </is>
      </c>
      <c r="C10" s="6" t="n">
        <v>75057</v>
      </c>
    </row>
    <row r="11">
      <c r="A11" s="4" t="inlineStr">
        <is>
          <t>Reclamation liability, description</t>
        </is>
      </c>
      <c r="C11" s="4" t="inlineStr">
        <is>
          <t>The Company expects to begin incurring the reclamation liability after 2054 for all mines that are not in reclamation and accordingly, has discounted the gross liabilities over their remaining lives using a discount rate of 5.4% to net discounted aggregated values as of March 31, 2021 and December 31, 2020 of $310,029 and $309,940, respectively.</t>
        </is>
      </c>
    </row>
    <row r="12">
      <c r="A12" s="4" t="inlineStr">
        <is>
          <t>Discount rate</t>
        </is>
      </c>
      <c r="C12" s="4" t="inlineStr">
        <is>
          <t>5.40%</t>
        </is>
      </c>
    </row>
    <row r="13">
      <c r="A13" s="4" t="inlineStr">
        <is>
          <t>Net discounted value</t>
        </is>
      </c>
      <c r="C13" s="6" t="n">
        <v>310029</v>
      </c>
      <c r="E13" s="5" t="n">
        <v>309940</v>
      </c>
    </row>
    <row r="14">
      <c r="A14" s="4" t="inlineStr">
        <is>
          <t>Gross reclamation liabilities</t>
        </is>
      </c>
      <c r="C14" s="5" t="n">
        <v>906832</v>
      </c>
      <c r="E14" s="6" t="n">
        <v>906811</v>
      </c>
    </row>
    <row r="15">
      <c r="A15" s="4" t="inlineStr">
        <is>
          <t>Ferris Haggerty Property [Member]</t>
        </is>
      </c>
    </row>
    <row r="16">
      <c r="A16" s="3" t="inlineStr">
        <is>
          <t>Mineral Assets Equipment, and Kinetic Separation Intellectual Property and Other Property (Details) [Line Items]</t>
        </is>
      </c>
    </row>
    <row r="17">
      <c r="A17" s="4" t="inlineStr">
        <is>
          <t>Discontinuation property value</t>
        </is>
      </c>
      <c r="C17" s="6" t="n">
        <v>2669</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Assets Equipment, and Kinetic Separation Intellectual Property and Other Property (Details) - Schedule of mineral properties and equipment and kinetic separation intellectual property - USD ($)</t>
        </is>
      </c>
      <c r="B1" s="2" t="inlineStr">
        <is>
          <t>Mar. 31, 2021</t>
        </is>
      </c>
      <c r="C1" s="2" t="inlineStr">
        <is>
          <t>Dec. 31, 2020</t>
        </is>
      </c>
    </row>
    <row r="2">
      <c r="A2" s="3" t="inlineStr">
        <is>
          <t>Schedule of mineral properties and equipment and kinetic separation intellectual property [Abstract]</t>
        </is>
      </c>
    </row>
    <row r="3">
      <c r="A3" s="4" t="inlineStr">
        <is>
          <t>Mineral properties and equipment</t>
        </is>
      </c>
      <c r="B3" s="6" t="n">
        <v>11797865</v>
      </c>
      <c r="C3" s="6" t="n">
        <v>11735522</v>
      </c>
    </row>
    <row r="4">
      <c r="A4" s="4" t="inlineStr">
        <is>
          <t>Kinetic separation intellectual property</t>
        </is>
      </c>
      <c r="B4" s="6" t="n">
        <v>9488051</v>
      </c>
      <c r="C4" s="6" t="n">
        <v>948805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Unaudited) (Parentheticals) - $ / shares</t>
        </is>
      </c>
      <c r="B1" s="2" t="inlineStr">
        <is>
          <t>3 Months Ended</t>
        </is>
      </c>
      <c r="C1" s="2" t="inlineStr">
        <is>
          <t>12 Months Ended</t>
        </is>
      </c>
    </row>
    <row r="2">
      <c r="B2" s="2" t="inlineStr">
        <is>
          <t>Mar. 31, 2021</t>
        </is>
      </c>
      <c r="C2" s="2" t="inlineStr">
        <is>
          <t>Dec. 31, 2020</t>
        </is>
      </c>
    </row>
    <row r="3">
      <c r="A3" s="3" t="inlineStr">
        <is>
          <t>Statement of Financial Position [Abstract]</t>
        </is>
      </c>
    </row>
    <row r="4">
      <c r="A4" s="4" t="inlineStr">
        <is>
          <t>Common stock, no par value (in Dollars per share)</t>
        </is>
      </c>
      <c r="B4" s="4" t="inlineStr">
        <is>
          <t xml:space="preserve"> </t>
        </is>
      </c>
      <c r="C4" s="4" t="inlineStr">
        <is>
          <t xml:space="preserve"> </t>
        </is>
      </c>
    </row>
    <row r="5">
      <c r="A5" s="4" t="inlineStr">
        <is>
          <t>Common stock, shares authorized</t>
        </is>
      </c>
      <c r="B5" s="4" t="inlineStr">
        <is>
          <t>Unlimited</t>
        </is>
      </c>
      <c r="C5" s="4" t="inlineStr">
        <is>
          <t>Unlimited</t>
        </is>
      </c>
    </row>
    <row r="6">
      <c r="A6" s="4" t="inlineStr">
        <is>
          <t>Common stock, shares issued</t>
        </is>
      </c>
      <c r="B6" s="5" t="n">
        <v>36459053</v>
      </c>
      <c r="C6" s="5" t="n">
        <v>30084053</v>
      </c>
    </row>
    <row r="7">
      <c r="A7" s="4" t="inlineStr">
        <is>
          <t>Common stock, shares outstanding</t>
        </is>
      </c>
      <c r="B7" s="5" t="n">
        <v>36459053</v>
      </c>
      <c r="C7" s="5" t="n">
        <v>30083747</v>
      </c>
    </row>
    <row r="8">
      <c r="A8" s="4" t="inlineStr">
        <is>
          <t>Treasury shares held in treasury</t>
        </is>
      </c>
      <c r="B8" s="5" t="n">
        <v>306</v>
      </c>
      <c r="C8" s="5" t="n">
        <v>30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ineral Assets Equipment, and Kinetic Separation Intellectual Property and Other Property (Details) - Schedule on reclamation liability activity - USD ($)</t>
        </is>
      </c>
      <c r="B1" s="2" t="inlineStr">
        <is>
          <t>3 Months Ended</t>
        </is>
      </c>
    </row>
    <row r="2">
      <c r="B2" s="2" t="inlineStr">
        <is>
          <t>Mar. 31, 2021</t>
        </is>
      </c>
      <c r="C2" s="2" t="inlineStr">
        <is>
          <t>Mar. 31, 2020</t>
        </is>
      </c>
    </row>
    <row r="3">
      <c r="A3" s="3" t="inlineStr">
        <is>
          <t>Schedule on reclamation liability activity [Abstract]</t>
        </is>
      </c>
    </row>
    <row r="4">
      <c r="A4" s="4" t="inlineStr">
        <is>
          <t>Beginning balance</t>
        </is>
      </c>
      <c r="B4" s="6" t="n">
        <v>309940</v>
      </c>
      <c r="C4" s="6" t="n">
        <v>294228</v>
      </c>
    </row>
    <row r="5">
      <c r="A5" s="4" t="inlineStr">
        <is>
          <t>Accretion</t>
        </is>
      </c>
      <c r="B5" s="5" t="n">
        <v>2758</v>
      </c>
      <c r="C5" s="5" t="n">
        <v>4176</v>
      </c>
    </row>
    <row r="6">
      <c r="A6" s="4" t="inlineStr">
        <is>
          <t>Discontinuation of Reclamation Liability</t>
        </is>
      </c>
      <c r="B6" s="5" t="n">
        <v>-2669</v>
      </c>
      <c r="C6" s="4" t="inlineStr">
        <is>
          <t xml:space="preserve"> </t>
        </is>
      </c>
    </row>
    <row r="7">
      <c r="A7" s="4" t="inlineStr">
        <is>
          <t>Ending Balance</t>
        </is>
      </c>
      <c r="B7" s="6" t="n">
        <v>310029</v>
      </c>
      <c r="C7" s="6" t="n">
        <v>29840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Mar. 31, 2021</t>
        </is>
      </c>
      <c r="C1" s="2" t="inlineStr">
        <is>
          <t>Dec. 31, 2020</t>
        </is>
      </c>
    </row>
    <row r="2">
      <c r="A2" s="3" t="inlineStr">
        <is>
          <t>Schedule of accounts payable and accrued liabilities [Abstract]</t>
        </is>
      </c>
    </row>
    <row r="3">
      <c r="A3" s="4" t="inlineStr">
        <is>
          <t>Trade accounts payable</t>
        </is>
      </c>
      <c r="B3" s="6" t="n">
        <v>348090</v>
      </c>
      <c r="C3" s="6" t="n">
        <v>347017</v>
      </c>
    </row>
    <row r="4">
      <c r="A4" s="4" t="inlineStr">
        <is>
          <t>Accrued liabilities</t>
        </is>
      </c>
      <c r="B4" s="5" t="n">
        <v>145605</v>
      </c>
      <c r="C4" s="5" t="n">
        <v>141777</v>
      </c>
    </row>
    <row r="5">
      <c r="A5" s="4" t="inlineStr">
        <is>
          <t>Total accounts payable and accrued liabilities</t>
        </is>
      </c>
      <c r="B5" s="6" t="n">
        <v>493695</v>
      </c>
      <c r="C5" s="6" t="n">
        <v>4887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mmitments and Contingencies (Details) - USD ($)</t>
        </is>
      </c>
      <c r="B1" s="2" t="inlineStr">
        <is>
          <t>1 Months Ended</t>
        </is>
      </c>
    </row>
    <row r="2">
      <c r="B2" s="2" t="inlineStr">
        <is>
          <t>Dec. 31, 2015</t>
        </is>
      </c>
      <c r="C2" s="2" t="inlineStr">
        <is>
          <t>Apr. 30, 2021</t>
        </is>
      </c>
    </row>
    <row r="3">
      <c r="A3" s="3" t="inlineStr">
        <is>
          <t>Commitments and Contingencies (Details) [Line Items]</t>
        </is>
      </c>
    </row>
    <row r="4">
      <c r="A4" s="4" t="inlineStr">
        <is>
          <t>Commitments, description</t>
        </is>
      </c>
      <c r="B4" s="4" t="inlineStr">
        <is>
          <t>In December 2015, the Company signed a uranium concentrates supply agreement with a major U.S. utility company for delivery commencing in 2018 and continuing for a five year period through 2022.</t>
        </is>
      </c>
    </row>
    <row r="5">
      <c r="A5" s="4" t="inlineStr">
        <is>
          <t>Supply contract, description</t>
        </is>
      </c>
      <c r="B5" s="4" t="inlineStr">
        <is>
          <t>As the Company does not possess saleable uranium, a partial assignment agreement was put in place whereby the assignee accepted the Company&amp;#x2019;s right to the Year 1 delivery of 125,000 pounds of natural uranium concentrates. The Year 1 delivery was made during 2018 and the assignee was paid the full consideration under the agreement. The Company did not recognize any gain or loss on this transaction. In Year 2, a partial assignment agreement was put in place whereby the assignee accepted the Company&amp;#x2019;s right to the Year 2 delivery of 125,000 pounds of natural uranium concentrates. The Year 2 delivery was made during 2019 and the assignee was paid the full consideration under the agreement. The Company did not recognize any gain or loss on this transaction. The Company and the U.S. utility customer mutually agreed to cancel the Year 3 delivery, rather than pursue a partial assignment; there was no delivery during 2020.</t>
        </is>
      </c>
    </row>
    <row r="6">
      <c r="A6" s="4" t="inlineStr">
        <is>
          <t>Subsequent Event [Member]</t>
        </is>
      </c>
    </row>
    <row r="7">
      <c r="A7" s="3" t="inlineStr">
        <is>
          <t>Commitments and Contingencies (Details) [Line Items]</t>
        </is>
      </c>
    </row>
    <row r="8">
      <c r="A8" s="4" t="inlineStr">
        <is>
          <t>Agreed to pay</t>
        </is>
      </c>
      <c r="C8" s="6" t="n">
        <v>78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6" customWidth="1" min="1" max="1"/>
    <col width="37" customWidth="1" min="2" max="2"/>
    <col width="27" customWidth="1" min="3" max="3"/>
    <col width="27" customWidth="1" min="4" max="4"/>
    <col width="37" customWidth="1" min="5" max="5"/>
    <col width="80" customWidth="1" min="6" max="6"/>
    <col width="27" customWidth="1" min="7" max="7"/>
    <col width="30" customWidth="1" min="8" max="8"/>
  </cols>
  <sheetData>
    <row r="1">
      <c r="A1" s="1" t="inlineStr">
        <is>
          <t>Share Capital and Other Equity Instruments (Details)</t>
        </is>
      </c>
      <c r="B1" s="2" t="inlineStr">
        <is>
          <t>Mar. 01, 2021USD ($)$ / sharesshares</t>
        </is>
      </c>
      <c r="C1" s="2" t="inlineStr">
        <is>
          <t>Mar. 01, 2021CAD ($)shares</t>
        </is>
      </c>
      <c r="D1" s="2" t="inlineStr">
        <is>
          <t>Feb. 16, 2021USD ($)shares</t>
        </is>
      </c>
      <c r="E1" s="2" t="inlineStr">
        <is>
          <t>Feb. 16, 2021CAD ($)$ / sharesshares</t>
        </is>
      </c>
      <c r="F1" s="2" t="inlineStr">
        <is>
          <t>Mar. 31, 2021USD ($)shares</t>
        </is>
      </c>
      <c r="G1" s="2" t="inlineStr">
        <is>
          <t>Dec. 31, 2020USD ($)shares</t>
        </is>
      </c>
      <c r="H1" s="2" t="inlineStr">
        <is>
          <t>Mar. 01, 2021$ / sharesshares</t>
        </is>
      </c>
    </row>
    <row r="2">
      <c r="A2" s="3" t="inlineStr">
        <is>
          <t>Share Capital and Other Equity Instruments (Details) [Line Items]</t>
        </is>
      </c>
    </row>
    <row r="3">
      <c r="A3" s="4" t="inlineStr">
        <is>
          <t>Gross proceeds</t>
        </is>
      </c>
      <c r="D3" s="6" t="n">
        <v>1950509</v>
      </c>
      <c r="E3" s="6" t="n">
        <v>2600000</v>
      </c>
    </row>
    <row r="4">
      <c r="A4" s="4" t="inlineStr">
        <is>
          <t>Warrant exercisable price | $ / shares</t>
        </is>
      </c>
      <c r="E4" s="7" t="n">
        <v>1.2</v>
      </c>
    </row>
    <row r="5">
      <c r="A5" s="4" t="inlineStr">
        <is>
          <t>Description of warrant to purchase</t>
        </is>
      </c>
      <c r="F5" s="4" t="inlineStr">
        <is>
          <t>As of March 31, 2021, a total of 36,458,747 common shares were outstanding, and at that date the maximum number of stock options eligible for issue under the Plan was 3,645,875.</t>
        </is>
      </c>
    </row>
    <row r="6">
      <c r="A6" s="4" t="inlineStr">
        <is>
          <t>Common stock, shares outstanding</t>
        </is>
      </c>
      <c r="F6" s="5" t="n">
        <v>36459053</v>
      </c>
      <c r="G6" s="5" t="n">
        <v>30083747</v>
      </c>
    </row>
    <row r="7">
      <c r="A7" s="4" t="inlineStr">
        <is>
          <t>Stock Options [Member]</t>
        </is>
      </c>
    </row>
    <row r="8">
      <c r="A8" s="3" t="inlineStr">
        <is>
          <t>Share Capital and Other Equity Instruments (Details) [Line Items]</t>
        </is>
      </c>
    </row>
    <row r="9">
      <c r="A9" s="4" t="inlineStr">
        <is>
          <t>Stock-based compensation expense (in Dollars) | $</t>
        </is>
      </c>
      <c r="F9" s="6" t="n">
        <v>0</v>
      </c>
      <c r="G9" s="6" t="n">
        <v>154042</v>
      </c>
    </row>
    <row r="10">
      <c r="A10" s="4" t="inlineStr">
        <is>
          <t>Unamortized stock option expense (in Dollars) | $</t>
        </is>
      </c>
      <c r="F10" s="6" t="n">
        <v>0</v>
      </c>
    </row>
    <row r="11">
      <c r="A11" s="4" t="inlineStr">
        <is>
          <t>Private Placement [Member]</t>
        </is>
      </c>
    </row>
    <row r="12">
      <c r="A12" s="3" t="inlineStr">
        <is>
          <t>Share Capital and Other Equity Instruments (Details) [Line Items]</t>
        </is>
      </c>
    </row>
    <row r="13">
      <c r="A13" s="4" t="inlineStr">
        <is>
          <t>Private placement units</t>
        </is>
      </c>
      <c r="B13" s="5" t="n">
        <v>3125000</v>
      </c>
      <c r="C13" s="5" t="n">
        <v>3125000</v>
      </c>
      <c r="D13" s="5" t="n">
        <v>3250000</v>
      </c>
      <c r="E13" s="5" t="n">
        <v>3250000</v>
      </c>
    </row>
    <row r="14">
      <c r="A14" s="4" t="inlineStr">
        <is>
          <t>Unit per share price (in Dollars per share) | $ / shares</t>
        </is>
      </c>
      <c r="E14" s="7" t="n">
        <v>0.8</v>
      </c>
      <c r="H14" s="7" t="n">
        <v>0.8</v>
      </c>
    </row>
    <row r="15">
      <c r="A15" s="4" t="inlineStr">
        <is>
          <t>Gross proceeds</t>
        </is>
      </c>
      <c r="B15" s="6" t="n">
        <v>1918797</v>
      </c>
      <c r="C15" s="6" t="n">
        <v>2500000</v>
      </c>
    </row>
    <row r="16">
      <c r="A16" s="4" t="inlineStr">
        <is>
          <t>Warrant exercisable price | $ / shares</t>
        </is>
      </c>
      <c r="B16" s="7" t="n">
        <v>1.2</v>
      </c>
    </row>
    <row r="17">
      <c r="A17" s="4" t="inlineStr">
        <is>
          <t>Warrant exercisable price expires term</t>
        </is>
      </c>
      <c r="B17" s="4" t="inlineStr">
        <is>
          <t>3 years</t>
        </is>
      </c>
      <c r="C17" s="4" t="inlineStr">
        <is>
          <t>3 years</t>
        </is>
      </c>
      <c r="D17" s="4" t="inlineStr">
        <is>
          <t>3 years</t>
        </is>
      </c>
      <c r="E17" s="4" t="inlineStr">
        <is>
          <t>3 years</t>
        </is>
      </c>
    </row>
    <row r="18">
      <c r="A18" s="4" t="inlineStr">
        <is>
          <t>Shares issued</t>
        </is>
      </c>
      <c r="B18" s="5" t="n">
        <v>3125000</v>
      </c>
      <c r="E18" s="5" t="n">
        <v>3250000</v>
      </c>
      <c r="H18" s="5" t="n">
        <v>3125000</v>
      </c>
    </row>
    <row r="19">
      <c r="A19" s="4" t="inlineStr">
        <is>
          <t>Warrants issued</t>
        </is>
      </c>
      <c r="B19" s="5" t="n">
        <v>3125000</v>
      </c>
      <c r="C19" s="5" t="n">
        <v>3125000</v>
      </c>
      <c r="D19" s="5" t="n">
        <v>3250000</v>
      </c>
      <c r="E19" s="5" t="n">
        <v>3250000</v>
      </c>
    </row>
    <row r="20">
      <c r="A20" s="4" t="inlineStr">
        <is>
          <t>Incentive Stock Option Plan [Member]</t>
        </is>
      </c>
    </row>
    <row r="21">
      <c r="A21" s="3" t="inlineStr">
        <is>
          <t>Share Capital and Other Equity Instruments (Details) [Line Items]</t>
        </is>
      </c>
    </row>
    <row r="22">
      <c r="A22" s="4" t="inlineStr">
        <is>
          <t>Percentage of issued and outstanding of common shares</t>
        </is>
      </c>
      <c r="F22" s="4" t="inlineStr">
        <is>
          <t>10.00%</t>
        </is>
      </c>
    </row>
    <row r="23">
      <c r="A23" s="4" t="inlineStr">
        <is>
          <t>Common stock, shares outstanding</t>
        </is>
      </c>
      <c r="F23" s="5" t="n">
        <v>36458747</v>
      </c>
    </row>
    <row r="24">
      <c r="A24" s="4" t="inlineStr">
        <is>
          <t>Maximum number of shares eligible for issue, shares</t>
        </is>
      </c>
      <c r="F24" s="5" t="n">
        <v>36458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hare Capital and Other Equity Instruments (Details) - Schedule of stock options - Stock Option [Member]</t>
        </is>
      </c>
      <c r="B1" s="2" t="inlineStr">
        <is>
          <t>3 Months Ended</t>
        </is>
      </c>
    </row>
    <row r="2">
      <c r="B2" s="2" t="inlineStr">
        <is>
          <t>Mar. 31, 2021USD ($)$ / sharesshares</t>
        </is>
      </c>
    </row>
    <row r="3">
      <c r="A3" s="3" t="inlineStr">
        <is>
          <t>Share Capital and Other Equity Instruments (Details) - Schedule of stock options [Line Items]</t>
        </is>
      </c>
    </row>
    <row r="4">
      <c r="A4" s="4" t="inlineStr">
        <is>
          <t>Number of Shares Outstanding - beginning (in Shares) | shares</t>
        </is>
      </c>
      <c r="B4" s="5" t="n">
        <v>2808000</v>
      </c>
    </row>
    <row r="5">
      <c r="A5" s="4" t="inlineStr">
        <is>
          <t>Weighted Average Exercise Price Outstanding - beginning</t>
        </is>
      </c>
      <c r="B5" s="7" t="n">
        <v>1.42</v>
      </c>
    </row>
    <row r="6">
      <c r="A6" s="4" t="inlineStr">
        <is>
          <t>Weighted Average Contractual Life (years) Outstanding</t>
        </is>
      </c>
      <c r="B6" s="4" t="inlineStr">
        <is>
          <t>2 years 156 days</t>
        </is>
      </c>
    </row>
    <row r="7">
      <c r="A7" s="4" t="inlineStr">
        <is>
          <t>Weighted Average Grant Date Fair Value Outstanding - beginning</t>
        </is>
      </c>
      <c r="B7" s="7" t="n">
        <v>0.37</v>
      </c>
    </row>
    <row r="8">
      <c r="A8" s="4" t="inlineStr">
        <is>
          <t>Intrinsic Value - beginning (in Dollars) | $</t>
        </is>
      </c>
      <c r="B8" s="6" t="n">
        <v>33782</v>
      </c>
    </row>
    <row r="9">
      <c r="A9" s="4" t="inlineStr">
        <is>
          <t>Number of Shares Exercisable (in Shares) | shares</t>
        </is>
      </c>
      <c r="B9" s="5" t="n">
        <v>2808000</v>
      </c>
    </row>
    <row r="10">
      <c r="A10" s="4" t="inlineStr">
        <is>
          <t>Weighted Average Exercise Price Exercisable</t>
        </is>
      </c>
      <c r="B10" s="7" t="n">
        <v>1.44</v>
      </c>
    </row>
    <row r="11">
      <c r="A11" s="4" t="inlineStr">
        <is>
          <t>Weighted Average Contractual Life (years) Exercisable</t>
        </is>
      </c>
      <c r="B11" s="4" t="inlineStr">
        <is>
          <t>2 years 69 days</t>
        </is>
      </c>
    </row>
    <row r="12">
      <c r="A12" s="4" t="inlineStr">
        <is>
          <t>Weighted Average Grant Date Fair Value Exercisable</t>
        </is>
      </c>
      <c r="B12" s="7" t="n">
        <v>0.37</v>
      </c>
    </row>
    <row r="13">
      <c r="A13" s="4" t="inlineStr">
        <is>
          <t>Intrinsic Value Exercisable (in Dollars) | $</t>
        </is>
      </c>
      <c r="B13" s="6" t="n">
        <v>783285</v>
      </c>
    </row>
    <row r="14">
      <c r="A14" s="4" t="inlineStr">
        <is>
          <t>Number of Shares Outstanding - ending (in Shares) | shares</t>
        </is>
      </c>
      <c r="B14" s="5" t="n">
        <v>2808000</v>
      </c>
    </row>
    <row r="15">
      <c r="A15" s="4" t="inlineStr">
        <is>
          <t>Weighted Average Exercise Price Outstanding - ending</t>
        </is>
      </c>
      <c r="B15" s="7" t="n">
        <v>1.44</v>
      </c>
    </row>
    <row r="16">
      <c r="A16" s="4" t="inlineStr">
        <is>
          <t>Weighted Average Contractual Life (years) Outstanding</t>
        </is>
      </c>
      <c r="B16" s="4" t="inlineStr">
        <is>
          <t>2 years 69 days</t>
        </is>
      </c>
    </row>
    <row r="17">
      <c r="A17" s="4" t="inlineStr">
        <is>
          <t>Weighted Average Grant Date Fair Value Outstanding - ending</t>
        </is>
      </c>
      <c r="B17" s="7" t="n">
        <v>0.37</v>
      </c>
    </row>
    <row r="18">
      <c r="A18" s="4" t="inlineStr">
        <is>
          <t>Intrinsic Value - ending (in Dollars) | $</t>
        </is>
      </c>
      <c r="B18" s="6" t="n">
        <v>78328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hare Capital and Other Equity Instruments (Details) - Schedule of warrants - Warrant [Member]</t>
        </is>
      </c>
      <c r="B1" s="2" t="inlineStr">
        <is>
          <t>3 Months Ended</t>
        </is>
      </c>
    </row>
    <row r="2">
      <c r="B2" s="2" t="inlineStr">
        <is>
          <t>Mar. 31, 2021USD ($)$ / sharesshares</t>
        </is>
      </c>
    </row>
    <row r="3">
      <c r="A3" s="3" t="inlineStr">
        <is>
          <t>Class of Warrant or Right [Line Items]</t>
        </is>
      </c>
    </row>
    <row r="4">
      <c r="A4" s="4" t="inlineStr">
        <is>
          <t>Number of Shares Outstanding - beginning</t>
        </is>
      </c>
      <c r="B4" s="5" t="n">
        <v>8533582</v>
      </c>
    </row>
    <row r="5">
      <c r="A5" s="4" t="inlineStr">
        <is>
          <t>Weighted Average Exercise Price Outstanding - beginning</t>
        </is>
      </c>
      <c r="B5" s="8" t="n">
        <v>1.54</v>
      </c>
    </row>
    <row r="6">
      <c r="A6" s="4" t="inlineStr">
        <is>
          <t>Weighted Average Contractual Life (years) - beginning</t>
        </is>
      </c>
      <c r="B6" s="4" t="inlineStr">
        <is>
          <t>299 days</t>
        </is>
      </c>
    </row>
    <row r="7">
      <c r="A7" s="4" t="inlineStr">
        <is>
          <t>Number of Shares Outstanding Issued</t>
        </is>
      </c>
      <c r="B7" s="5" t="n">
        <v>6539940</v>
      </c>
    </row>
    <row r="8">
      <c r="A8" s="4" t="inlineStr">
        <is>
          <t>Weighted Average Exercise Price Issued (in Dollars per share) | $ / shares</t>
        </is>
      </c>
      <c r="B8" s="7" t="n">
        <v>0.95</v>
      </c>
    </row>
    <row r="9">
      <c r="A9" s="4" t="inlineStr">
        <is>
          <t>Number of Shares Expired</t>
        </is>
      </c>
      <c r="B9" s="5" t="n">
        <v>-547403</v>
      </c>
    </row>
    <row r="10">
      <c r="A10" s="4" t="inlineStr">
        <is>
          <t>Weighted Average Exercise Price Expired (in Dollars per share) | $ / shares</t>
        </is>
      </c>
      <c r="B10" s="7" t="n">
        <v>1.6</v>
      </c>
    </row>
    <row r="11">
      <c r="A11" s="4" t="inlineStr">
        <is>
          <t>Number of Shares Outstanding - ending</t>
        </is>
      </c>
      <c r="B11" s="5" t="n">
        <v>14526119</v>
      </c>
    </row>
    <row r="12">
      <c r="A12" s="4" t="inlineStr">
        <is>
          <t>Weighted Average Exercise Price Outstanding - ending</t>
        </is>
      </c>
      <c r="B12" s="8" t="n">
        <v>1.3</v>
      </c>
    </row>
    <row r="13">
      <c r="A13" s="4" t="inlineStr">
        <is>
          <t>Weighted Average Contractual Life (years) Outstanding - ending</t>
        </is>
      </c>
      <c r="B13" s="4" t="inlineStr">
        <is>
          <t>1 year 237 days</t>
        </is>
      </c>
    </row>
    <row r="14">
      <c r="A14" s="4" t="inlineStr">
        <is>
          <t>Intrinsic Value Outstanding - ending (in Dollars) | $</t>
        </is>
      </c>
      <c r="B14" s="6" t="n">
        <v>6773563</v>
      </c>
    </row>
    <row r="15">
      <c r="A15" s="4" t="inlineStr">
        <is>
          <t>Number of Shares Exercisable</t>
        </is>
      </c>
      <c r="B15" s="5" t="n">
        <v>14526119</v>
      </c>
    </row>
    <row r="16">
      <c r="A16" s="4" t="inlineStr">
        <is>
          <t>Weighted Average Exercise Price Exercisable (in Dollars per share) | $ / shares</t>
        </is>
      </c>
      <c r="B16" s="7" t="n">
        <v>1.3</v>
      </c>
    </row>
    <row r="17">
      <c r="A17" s="4" t="inlineStr">
        <is>
          <t>Weighted Average Contractual Life (years) Exercisable</t>
        </is>
      </c>
      <c r="B17" s="4" t="inlineStr">
        <is>
          <t>1 year 237 days</t>
        </is>
      </c>
    </row>
    <row r="18">
      <c r="A18" s="4" t="inlineStr">
        <is>
          <t>Intrinsic Value Exercisable (in Dollars) | $</t>
        </is>
      </c>
      <c r="B18" s="6" t="n">
        <v>677356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Mining Expenditures (Details) - Schedule of mining expenditures - USD ($)</t>
        </is>
      </c>
      <c r="B1" s="2" t="inlineStr">
        <is>
          <t>3 Months Ended</t>
        </is>
      </c>
    </row>
    <row r="2">
      <c r="B2" s="2" t="inlineStr">
        <is>
          <t>Mar. 31, 2021</t>
        </is>
      </c>
      <c r="C2" s="2" t="inlineStr">
        <is>
          <t>Mar. 31, 2020</t>
        </is>
      </c>
    </row>
    <row r="3">
      <c r="A3" s="3" t="inlineStr">
        <is>
          <t>Schedule of mining expenditures [Abstract]</t>
        </is>
      </c>
    </row>
    <row r="4">
      <c r="A4" s="4" t="inlineStr">
        <is>
          <t>Permits</t>
        </is>
      </c>
      <c r="B4" s="6" t="n">
        <v>40724</v>
      </c>
      <c r="C4" s="6" t="n">
        <v>35212</v>
      </c>
    </row>
    <row r="5">
      <c r="A5" s="4" t="inlineStr">
        <is>
          <t>Mining Costs</t>
        </is>
      </c>
      <c r="B5" s="5" t="n">
        <v>5976</v>
      </c>
      <c r="C5" s="5" t="n">
        <v>198054</v>
      </c>
    </row>
    <row r="6">
      <c r="A6" s="4" t="inlineStr">
        <is>
          <t>Royalties</t>
        </is>
      </c>
      <c r="B6" s="5" t="n">
        <v>1159</v>
      </c>
      <c r="C6" s="5" t="n">
        <v>1450</v>
      </c>
    </row>
    <row r="7">
      <c r="A7" s="4" t="inlineStr">
        <is>
          <t>Total mining expenditures</t>
        </is>
      </c>
      <c r="B7" s="6" t="n">
        <v>47859</v>
      </c>
      <c r="C7" s="6" t="n">
        <v>23471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Related Party Transactions and Balances (Details) - USD ($)</t>
        </is>
      </c>
      <c r="B1" s="2" t="inlineStr">
        <is>
          <t>3 Months Ended</t>
        </is>
      </c>
    </row>
    <row r="2">
      <c r="B2" s="2" t="inlineStr">
        <is>
          <t>Mar. 31, 2021</t>
        </is>
      </c>
      <c r="C2" s="2" t="inlineStr">
        <is>
          <t>Dec. 31, 2020</t>
        </is>
      </c>
      <c r="D2" s="2" t="inlineStr">
        <is>
          <t>Dec. 31, 2019</t>
        </is>
      </c>
    </row>
    <row r="3">
      <c r="A3" s="3" t="inlineStr">
        <is>
          <t>Related Party Transactions and Balances (Details) [Line Items]</t>
        </is>
      </c>
    </row>
    <row r="4">
      <c r="A4" s="4" t="inlineStr">
        <is>
          <t>Deferred contingent consideration as an assumed liability</t>
        </is>
      </c>
      <c r="B4" s="6" t="n">
        <v>380845</v>
      </c>
      <c r="C4" s="6" t="n">
        <v>392086</v>
      </c>
      <c r="D4" s="6" t="n">
        <v>380845</v>
      </c>
    </row>
    <row r="5">
      <c r="A5" s="4" t="inlineStr">
        <is>
          <t>Black Range [Member]</t>
        </is>
      </c>
    </row>
    <row r="6">
      <c r="A6" s="3" t="inlineStr">
        <is>
          <t>Related Party Transactions and Balances (Details) [Line Items]</t>
        </is>
      </c>
    </row>
    <row r="7">
      <c r="A7" s="4" t="inlineStr">
        <is>
          <t>Related party transaction, description</t>
        </is>
      </c>
      <c r="B7" s="4" t="inlineStr">
        <is>
          <t>In connection with the transfer, Black Range issued 25 million shares of Black Range common stock to Seller and committed to pay AUD $500,000 (USD $380,845 as of March 31, 2021) to Seller within 60 days of the first commercial application of the kinetic separation technolog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27" customWidth="1" min="2" max="2"/>
    <col width="27" customWidth="1" min="3" max="3"/>
  </cols>
  <sheetData>
    <row r="1">
      <c r="A1" s="1" t="inlineStr">
        <is>
          <t>Subsequent Events (Details)</t>
        </is>
      </c>
      <c r="B1" s="2" t="inlineStr">
        <is>
          <t>3 Months Ended</t>
        </is>
      </c>
    </row>
    <row r="2">
      <c r="B2" s="2" t="inlineStr">
        <is>
          <t>Mar. 31, 2021USD ($)shares</t>
        </is>
      </c>
      <c r="C2" s="2" t="inlineStr">
        <is>
          <t>Mar. 31, 2021CAD ($)shares</t>
        </is>
      </c>
    </row>
    <row r="3">
      <c r="A3" s="3" t="inlineStr">
        <is>
          <t>Subsequent Events [Abstract]</t>
        </is>
      </c>
    </row>
    <row r="4">
      <c r="A4" s="4" t="inlineStr">
        <is>
          <t>Warrants exercised</t>
        </is>
      </c>
      <c r="B4" s="5" t="n">
        <v>1706570</v>
      </c>
      <c r="C4" s="5" t="n">
        <v>1706570</v>
      </c>
    </row>
    <row r="5">
      <c r="A5" s="4" t="inlineStr">
        <is>
          <t>Aggregate of gross proceeds</t>
        </is>
      </c>
      <c r="B5" s="6" t="n">
        <v>1533526</v>
      </c>
      <c r="C5" s="6" t="n">
        <v>196605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Other Comprehensive Loss (Unaudited) - USD ($)</t>
        </is>
      </c>
      <c r="B1" s="2" t="inlineStr">
        <is>
          <t>3 Months Ended</t>
        </is>
      </c>
    </row>
    <row r="2">
      <c r="B2" s="2" t="inlineStr">
        <is>
          <t>Mar. 31, 2021</t>
        </is>
      </c>
      <c r="C2" s="2" t="inlineStr">
        <is>
          <t>Mar. 31, 2020</t>
        </is>
      </c>
    </row>
    <row r="3">
      <c r="A3" s="3" t="inlineStr">
        <is>
          <t>Revenues</t>
        </is>
      </c>
    </row>
    <row r="4">
      <c r="A4" s="4" t="inlineStr">
        <is>
          <t>Lease revenue</t>
        </is>
      </c>
      <c r="B4" s="6" t="n">
        <v>16155</v>
      </c>
      <c r="C4" s="6" t="n">
        <v>11155</v>
      </c>
    </row>
    <row r="5">
      <c r="A5" s="3" t="inlineStr">
        <is>
          <t>Expenses</t>
        </is>
      </c>
    </row>
    <row r="6">
      <c r="A6" s="4" t="inlineStr">
        <is>
          <t>Mining expenditures</t>
        </is>
      </c>
      <c r="B6" s="5" t="n">
        <v>47859</v>
      </c>
      <c r="C6" s="5" t="n">
        <v>234716</v>
      </c>
    </row>
    <row r="7">
      <c r="A7" s="4" t="inlineStr">
        <is>
          <t>Professional fees</t>
        </is>
      </c>
      <c r="B7" s="5" t="n">
        <v>46387</v>
      </c>
      <c r="C7" s="5" t="n">
        <v>73756</v>
      </c>
    </row>
    <row r="8">
      <c r="A8" s="4" t="inlineStr">
        <is>
          <t>General and administrative</t>
        </is>
      </c>
      <c r="B8" s="5" t="n">
        <v>211181</v>
      </c>
      <c r="C8" s="5" t="n">
        <v>389397</v>
      </c>
    </row>
    <row r="9">
      <c r="A9" s="4" t="inlineStr">
        <is>
          <t>Consulting fees</t>
        </is>
      </c>
      <c r="C9" s="5" t="n">
        <v>27940</v>
      </c>
    </row>
    <row r="10">
      <c r="A10" s="4" t="inlineStr">
        <is>
          <t>Total operating expenses</t>
        </is>
      </c>
      <c r="B10" s="5" t="n">
        <v>305427</v>
      </c>
      <c r="C10" s="5" t="n">
        <v>725809</v>
      </c>
    </row>
    <row r="11">
      <c r="A11" s="4" t="inlineStr">
        <is>
          <t>Operating loss</t>
        </is>
      </c>
      <c r="B11" s="5" t="n">
        <v>-289272</v>
      </c>
      <c r="C11" s="5" t="n">
        <v>-714654</v>
      </c>
    </row>
    <row r="12">
      <c r="A12" s="4" t="inlineStr">
        <is>
          <t>Accretion and interest</t>
        </is>
      </c>
      <c r="B12" s="5" t="n">
        <v>2342</v>
      </c>
      <c r="C12" s="5" t="n">
        <v>3816</v>
      </c>
    </row>
    <row r="13">
      <c r="A13" s="4" t="inlineStr">
        <is>
          <t>Net loss</t>
        </is>
      </c>
      <c r="B13" s="5" t="n">
        <v>-291614</v>
      </c>
      <c r="C13" s="5" t="n">
        <v>-718470</v>
      </c>
    </row>
    <row r="14">
      <c r="A14" s="3" t="inlineStr">
        <is>
          <t>Other comprehensive income (expense)</t>
        </is>
      </c>
    </row>
    <row r="15">
      <c r="A15" s="4" t="inlineStr">
        <is>
          <t>Foreign exchange gain (loss)</t>
        </is>
      </c>
      <c r="B15" s="5" t="n">
        <v>44964</v>
      </c>
      <c r="C15" s="5" t="n">
        <v>-78443</v>
      </c>
    </row>
    <row r="16">
      <c r="A16" s="4" t="inlineStr">
        <is>
          <t>Comprehensive loss</t>
        </is>
      </c>
      <c r="B16" s="6" t="n">
        <v>-246650</v>
      </c>
      <c r="C16" s="6" t="n">
        <v>-796913</v>
      </c>
    </row>
    <row r="17">
      <c r="A17" s="4" t="inlineStr">
        <is>
          <t>Net loss per share - basic and diluted (in Dollars per share)</t>
        </is>
      </c>
      <c r="B17" s="7" t="n">
        <v>-0.01</v>
      </c>
      <c r="C17" s="7" t="n">
        <v>-0.03</v>
      </c>
    </row>
    <row r="18">
      <c r="A18" s="4" t="inlineStr">
        <is>
          <t>Weighted average shares outstanding, basic and diluted (in Shares)</t>
        </is>
      </c>
      <c r="B18" s="5" t="n">
        <v>32707343</v>
      </c>
      <c r="C18" s="5" t="n">
        <v>300837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6" customWidth="1" min="3" max="3"/>
    <col width="20" customWidth="1" min="4" max="4"/>
    <col width="46" customWidth="1" min="5" max="5"/>
    <col width="13" customWidth="1" min="6" max="6"/>
  </cols>
  <sheetData>
    <row r="1">
      <c r="A1" s="1" t="inlineStr">
        <is>
          <t>Condensed Consolidated Statements of Changes in Shareholders' Equity (Unaudited) - USD ($)</t>
        </is>
      </c>
      <c r="B1" s="2" t="inlineStr">
        <is>
          <t>Common Shares</t>
        </is>
      </c>
      <c r="C1" s="2" t="inlineStr">
        <is>
          <t>Treasury Shares</t>
        </is>
      </c>
      <c r="D1" s="2" t="inlineStr">
        <is>
          <t>Accumulated Deficit</t>
        </is>
      </c>
      <c r="E1" s="2" t="inlineStr">
        <is>
          <t>Accumulated Other Comprehensive Income (Loss)</t>
        </is>
      </c>
      <c r="F1" s="2" t="inlineStr">
        <is>
          <t>Total</t>
        </is>
      </c>
    </row>
    <row r="2">
      <c r="A2" s="4" t="inlineStr">
        <is>
          <t>Balance at Dec. 31, 2019</t>
        </is>
      </c>
      <c r="B2" s="6" t="n">
        <v>29042547</v>
      </c>
      <c r="C2" s="4" t="inlineStr">
        <is>
          <t xml:space="preserve"> </t>
        </is>
      </c>
      <c r="D2" s="6" t="n">
        <v>-8694569</v>
      </c>
      <c r="E2" s="6" t="n">
        <v>85318</v>
      </c>
      <c r="F2" s="6" t="n">
        <v>20433296</v>
      </c>
    </row>
    <row r="3">
      <c r="A3" s="4" t="inlineStr">
        <is>
          <t>Balance (in Shares) at Dec. 31, 2019</t>
        </is>
      </c>
      <c r="B3" s="5" t="n">
        <v>30083747</v>
      </c>
      <c r="C3" s="5" t="n">
        <v>306</v>
      </c>
    </row>
    <row r="4">
      <c r="A4" s="4" t="inlineStr">
        <is>
          <t>Stock based compensation - stock options</t>
        </is>
      </c>
      <c r="B4" s="6" t="n">
        <v>154042</v>
      </c>
      <c r="C4" s="4" t="inlineStr">
        <is>
          <t xml:space="preserve"> </t>
        </is>
      </c>
      <c r="D4" s="4" t="inlineStr">
        <is>
          <t xml:space="preserve"> </t>
        </is>
      </c>
      <c r="E4" s="4" t="inlineStr">
        <is>
          <t xml:space="preserve"> </t>
        </is>
      </c>
      <c r="F4" s="5" t="n">
        <v>154042</v>
      </c>
    </row>
    <row r="5">
      <c r="A5" s="4" t="inlineStr">
        <is>
          <t>Foreign exchange gain</t>
        </is>
      </c>
      <c r="B5" s="4" t="inlineStr">
        <is>
          <t xml:space="preserve"> </t>
        </is>
      </c>
      <c r="C5" s="4" t="inlineStr">
        <is>
          <t xml:space="preserve"> </t>
        </is>
      </c>
      <c r="D5" s="4" t="inlineStr">
        <is>
          <t xml:space="preserve"> </t>
        </is>
      </c>
      <c r="E5" s="5" t="n">
        <v>-78443</v>
      </c>
      <c r="F5" s="5" t="n">
        <v>-78443</v>
      </c>
    </row>
    <row r="6">
      <c r="A6" s="4" t="inlineStr">
        <is>
          <t>Net loss</t>
        </is>
      </c>
      <c r="B6" s="4" t="inlineStr">
        <is>
          <t xml:space="preserve"> </t>
        </is>
      </c>
      <c r="C6" s="4" t="inlineStr">
        <is>
          <t xml:space="preserve"> </t>
        </is>
      </c>
      <c r="D6" s="5" t="n">
        <v>-718470</v>
      </c>
      <c r="E6" s="4" t="inlineStr">
        <is>
          <t xml:space="preserve"> </t>
        </is>
      </c>
      <c r="F6" s="5" t="n">
        <v>-718470</v>
      </c>
    </row>
    <row r="7">
      <c r="A7" s="4" t="inlineStr">
        <is>
          <t>Balance at Mar. 31, 2020</t>
        </is>
      </c>
      <c r="B7" s="6" t="n">
        <v>29196589</v>
      </c>
      <c r="C7" s="4" t="inlineStr">
        <is>
          <t xml:space="preserve"> </t>
        </is>
      </c>
      <c r="D7" s="5" t="n">
        <v>-9413039</v>
      </c>
      <c r="E7" s="5" t="n">
        <v>6875</v>
      </c>
      <c r="F7" s="5" t="n">
        <v>19790425</v>
      </c>
    </row>
    <row r="8">
      <c r="A8" s="4" t="inlineStr">
        <is>
          <t>Balance (in Shares) at Mar. 31, 2020</t>
        </is>
      </c>
      <c r="B8" s="5" t="n">
        <v>30083747</v>
      </c>
      <c r="C8" s="5" t="n">
        <v>306</v>
      </c>
    </row>
    <row r="9">
      <c r="A9" s="4" t="inlineStr">
        <is>
          <t>Balance at Dec. 31, 2020</t>
        </is>
      </c>
      <c r="B9" s="6" t="n">
        <v>29886367</v>
      </c>
      <c r="C9" s="4" t="inlineStr">
        <is>
          <t xml:space="preserve"> </t>
        </is>
      </c>
      <c r="D9" s="5" t="n">
        <v>-11087459</v>
      </c>
      <c r="E9" s="5" t="n">
        <v>-25542</v>
      </c>
      <c r="F9" s="5" t="n">
        <v>18773366</v>
      </c>
    </row>
    <row r="10">
      <c r="A10" s="4" t="inlineStr">
        <is>
          <t>Balance (in Shares) at Dec. 31, 2020</t>
        </is>
      </c>
      <c r="B10" s="5" t="n">
        <v>30083747</v>
      </c>
      <c r="C10" s="5" t="n">
        <v>306</v>
      </c>
    </row>
    <row r="11">
      <c r="A11" s="4" t="inlineStr">
        <is>
          <t>Private placement - February 16, 2021</t>
        </is>
      </c>
      <c r="B11" s="6" t="n">
        <v>1950509</v>
      </c>
      <c r="C11" s="4" t="inlineStr">
        <is>
          <t xml:space="preserve"> </t>
        </is>
      </c>
      <c r="D11" s="4" t="inlineStr">
        <is>
          <t xml:space="preserve"> </t>
        </is>
      </c>
      <c r="E11" s="4" t="inlineStr">
        <is>
          <t xml:space="preserve"> </t>
        </is>
      </c>
      <c r="F11" s="5" t="n">
        <v>1950509</v>
      </c>
    </row>
    <row r="12">
      <c r="A12" s="4" t="inlineStr">
        <is>
          <t>Private placement - February 16, 2021 (in Shares)</t>
        </is>
      </c>
      <c r="B12" s="5" t="n">
        <v>3250000</v>
      </c>
      <c r="C12" s="4" t="inlineStr">
        <is>
          <t xml:space="preserve"> </t>
        </is>
      </c>
    </row>
    <row r="13">
      <c r="A13" s="4" t="inlineStr">
        <is>
          <t>Private placement - March 1, 2021</t>
        </is>
      </c>
      <c r="B13" s="6" t="n">
        <v>1918797</v>
      </c>
      <c r="C13" s="4" t="inlineStr">
        <is>
          <t xml:space="preserve"> </t>
        </is>
      </c>
      <c r="D13" s="4" t="inlineStr">
        <is>
          <t xml:space="preserve"> </t>
        </is>
      </c>
      <c r="E13" s="4" t="inlineStr">
        <is>
          <t xml:space="preserve"> </t>
        </is>
      </c>
      <c r="F13" s="5" t="n">
        <v>1918797</v>
      </c>
    </row>
    <row r="14">
      <c r="A14" s="4" t="inlineStr">
        <is>
          <t>Private placement - March 1, 2021 (in Shares)</t>
        </is>
      </c>
      <c r="B14" s="5" t="n">
        <v>3125000</v>
      </c>
      <c r="C14" s="4" t="inlineStr">
        <is>
          <t xml:space="preserve"> </t>
        </is>
      </c>
    </row>
    <row r="15">
      <c r="A15" s="4" t="inlineStr">
        <is>
          <t>Foreign exchange gain</t>
        </is>
      </c>
      <c r="B15" s="4" t="inlineStr">
        <is>
          <t xml:space="preserve"> </t>
        </is>
      </c>
      <c r="C15" s="4" t="inlineStr">
        <is>
          <t xml:space="preserve"> </t>
        </is>
      </c>
      <c r="D15" s="4" t="inlineStr">
        <is>
          <t xml:space="preserve"> </t>
        </is>
      </c>
      <c r="E15" s="5" t="n">
        <v>44964</v>
      </c>
      <c r="F15" s="5" t="n">
        <v>44964</v>
      </c>
    </row>
    <row r="16">
      <c r="A16" s="4" t="inlineStr">
        <is>
          <t>Net loss</t>
        </is>
      </c>
      <c r="B16" s="4" t="inlineStr">
        <is>
          <t xml:space="preserve"> </t>
        </is>
      </c>
      <c r="C16" s="4" t="inlineStr">
        <is>
          <t xml:space="preserve"> </t>
        </is>
      </c>
      <c r="D16" s="5" t="n">
        <v>-291614</v>
      </c>
      <c r="E16" s="4" t="inlineStr">
        <is>
          <t xml:space="preserve"> </t>
        </is>
      </c>
      <c r="F16" s="5" t="n">
        <v>-291614</v>
      </c>
    </row>
    <row r="17">
      <c r="A17" s="4" t="inlineStr">
        <is>
          <t>Balance at Mar. 31, 2021</t>
        </is>
      </c>
      <c r="B17" s="6" t="n">
        <v>33755673</v>
      </c>
      <c r="C17" s="4" t="inlineStr">
        <is>
          <t xml:space="preserve"> </t>
        </is>
      </c>
      <c r="D17" s="6" t="n">
        <v>-11379073</v>
      </c>
      <c r="E17" s="6" t="n">
        <v>19422</v>
      </c>
      <c r="F17" s="6" t="n">
        <v>22396022</v>
      </c>
    </row>
    <row r="18">
      <c r="A18" s="4" t="inlineStr">
        <is>
          <t>Balance (in Shares) at Mar. 31, 2021</t>
        </is>
      </c>
      <c r="B18" s="5" t="n">
        <v>36458747</v>
      </c>
      <c r="C18" s="5" t="n">
        <v>3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91614</v>
      </c>
      <c r="C4" s="6" t="n">
        <v>-718470</v>
      </c>
    </row>
    <row r="5">
      <c r="A5" s="3" t="inlineStr">
        <is>
          <t>Reconciliation of net loss to cash used in operating activities:</t>
        </is>
      </c>
    </row>
    <row r="6">
      <c r="A6" s="4" t="inlineStr">
        <is>
          <t>Depreciation</t>
        </is>
      </c>
      <c r="B6" s="5" t="n">
        <v>2657</v>
      </c>
      <c r="C6" s="5" t="n">
        <v>2657</v>
      </c>
    </row>
    <row r="7">
      <c r="A7" s="4" t="inlineStr">
        <is>
          <t>Accretion of and additions to reclamation liability</t>
        </is>
      </c>
      <c r="B7" s="5" t="n">
        <v>2758</v>
      </c>
      <c r="C7" s="5" t="n">
        <v>4176</v>
      </c>
    </row>
    <row r="8">
      <c r="A8" s="4" t="inlineStr">
        <is>
          <t>Discontinuation of reclamation liability</t>
        </is>
      </c>
      <c r="B8" s="5" t="n">
        <v>-2669</v>
      </c>
      <c r="C8" s="4" t="inlineStr">
        <is>
          <t xml:space="preserve"> </t>
        </is>
      </c>
    </row>
    <row r="9">
      <c r="A9" s="4" t="inlineStr">
        <is>
          <t>Stock based compensation</t>
        </is>
      </c>
      <c r="B9" s="4" t="inlineStr">
        <is>
          <t xml:space="preserve"> </t>
        </is>
      </c>
      <c r="C9" s="5" t="n">
        <v>154042</v>
      </c>
    </row>
    <row r="10">
      <c r="A10" s="4" t="inlineStr">
        <is>
          <t>Change in marketable securities</t>
        </is>
      </c>
      <c r="B10" s="5" t="n">
        <v>-84</v>
      </c>
      <c r="C10" s="5" t="n">
        <v>1139</v>
      </c>
    </row>
    <row r="11">
      <c r="A11" s="3" t="inlineStr">
        <is>
          <t>Change in operating assets and liabilities:</t>
        </is>
      </c>
    </row>
    <row r="12">
      <c r="A12" s="4" t="inlineStr">
        <is>
          <t>Prepaid expenses and other current assets</t>
        </is>
      </c>
      <c r="B12" s="5" t="n">
        <v>16724</v>
      </c>
      <c r="C12" s="5" t="n">
        <v>65166</v>
      </c>
    </row>
    <row r="13">
      <c r="A13" s="4" t="inlineStr">
        <is>
          <t>Accounts payable and accrued liabilities</t>
        </is>
      </c>
      <c r="B13" s="5" t="n">
        <v>4901</v>
      </c>
      <c r="C13" s="5" t="n">
        <v>-45589</v>
      </c>
    </row>
    <row r="14">
      <c r="A14" s="4" t="inlineStr">
        <is>
          <t>Deferred revenue</t>
        </is>
      </c>
      <c r="B14" s="5" t="n">
        <v>-16155</v>
      </c>
      <c r="C14" s="5" t="n">
        <v>-11155</v>
      </c>
    </row>
    <row r="15">
      <c r="A15" s="4" t="inlineStr">
        <is>
          <t>Net cash used in operating activities</t>
        </is>
      </c>
      <c r="B15" s="5" t="n">
        <v>-283482</v>
      </c>
      <c r="C15" s="5" t="n">
        <v>-548034</v>
      </c>
    </row>
    <row r="16">
      <c r="A16" s="3" t="inlineStr">
        <is>
          <t>Cash Flows From Investing Activities</t>
        </is>
      </c>
    </row>
    <row r="17">
      <c r="A17" s="4" t="inlineStr">
        <is>
          <t>Purchase of property and equipment</t>
        </is>
      </c>
      <c r="B17" s="5" t="n">
        <v>-65000</v>
      </c>
      <c r="C17" s="4" t="inlineStr">
        <is>
          <t xml:space="preserve"> </t>
        </is>
      </c>
    </row>
    <row r="18">
      <c r="A18" s="4" t="inlineStr">
        <is>
          <t>Net cash used in investing activities</t>
        </is>
      </c>
      <c r="B18" s="5" t="n">
        <v>-65000</v>
      </c>
      <c r="C18" s="4" t="inlineStr">
        <is>
          <t xml:space="preserve"> </t>
        </is>
      </c>
    </row>
    <row r="19">
      <c r="A19" s="3" t="inlineStr">
        <is>
          <t>Cash Flows From Financing Activities</t>
        </is>
      </c>
    </row>
    <row r="20">
      <c r="A20" s="4" t="inlineStr">
        <is>
          <t>Issuances of Common shares, net of offering costs</t>
        </is>
      </c>
      <c r="B20" s="5" t="n">
        <v>3869306</v>
      </c>
      <c r="C20" s="4" t="inlineStr">
        <is>
          <t xml:space="preserve"> </t>
        </is>
      </c>
    </row>
    <row r="21">
      <c r="A21" s="4" t="inlineStr">
        <is>
          <t>Net cash provided by financing activities</t>
        </is>
      </c>
      <c r="B21" s="5" t="n">
        <v>3869306</v>
      </c>
      <c r="C21" s="4" t="inlineStr">
        <is>
          <t xml:space="preserve"> </t>
        </is>
      </c>
    </row>
    <row r="22">
      <c r="A22" s="4" t="inlineStr">
        <is>
          <t>Effect of foreign exchange rate on cash</t>
        </is>
      </c>
      <c r="B22" s="5" t="n">
        <v>33723</v>
      </c>
      <c r="C22" s="5" t="n">
        <v>-124442</v>
      </c>
    </row>
    <row r="23">
      <c r="A23" s="4" t="inlineStr">
        <is>
          <t>Net decrease in cash and restricted cash</t>
        </is>
      </c>
      <c r="B23" s="5" t="n">
        <v>3554547</v>
      </c>
      <c r="C23" s="5" t="n">
        <v>-672476</v>
      </c>
    </row>
    <row r="24">
      <c r="A24" s="4" t="inlineStr">
        <is>
          <t>Cash and restricted cash - beginning</t>
        </is>
      </c>
      <c r="B24" s="5" t="n">
        <v>1472061</v>
      </c>
      <c r="C24" s="5" t="n">
        <v>2982444</v>
      </c>
    </row>
    <row r="25">
      <c r="A25" s="4" t="inlineStr">
        <is>
          <t>Cash and restricted cash - ending</t>
        </is>
      </c>
      <c r="B25" s="5" t="n">
        <v>5026608</v>
      </c>
      <c r="C25" s="5" t="n">
        <v>2309968</v>
      </c>
    </row>
    <row r="26">
      <c r="A26" s="4" t="inlineStr">
        <is>
          <t>Cash</t>
        </is>
      </c>
      <c r="B26" s="5" t="n">
        <v>4119776</v>
      </c>
      <c r="C26" s="5" t="n">
        <v>1412306</v>
      </c>
    </row>
    <row r="27">
      <c r="A27" s="4" t="inlineStr">
        <is>
          <t>Restricted cash</t>
        </is>
      </c>
      <c r="B27" s="5" t="n">
        <v>906832</v>
      </c>
      <c r="C27" s="5" t="n">
        <v>897662</v>
      </c>
    </row>
    <row r="28">
      <c r="A28" s="4" t="inlineStr">
        <is>
          <t>Total</t>
        </is>
      </c>
      <c r="B28" s="5" t="n">
        <v>5026608</v>
      </c>
      <c r="C28" s="5" t="n">
        <v>2309968</v>
      </c>
    </row>
    <row r="29">
      <c r="A29" s="3" t="inlineStr">
        <is>
          <t>Cash paid during the period for:</t>
        </is>
      </c>
    </row>
    <row r="30">
      <c r="A30" s="4" t="inlineStr">
        <is>
          <t>Interest</t>
        </is>
      </c>
      <c r="B30" s="4" t="inlineStr">
        <is>
          <t xml:space="preserve"> </t>
        </is>
      </c>
      <c r="C30" s="4" t="inlineStr">
        <is>
          <t xml:space="preserve"> </t>
        </is>
      </c>
    </row>
    <row r="31">
      <c r="A31" s="4" t="inlineStr">
        <is>
          <t>Income taxes</t>
        </is>
      </c>
      <c r="B31" s="4" t="inlineStr">
        <is>
          <t xml:space="preserve"> </t>
        </is>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3 Months Ended</t>
        </is>
      </c>
    </row>
    <row r="2">
      <c r="B2" s="2" t="inlineStr">
        <is>
          <t>Mar. 31, 2021</t>
        </is>
      </c>
    </row>
    <row r="3">
      <c r="A3" s="3" t="inlineStr">
        <is>
          <t>Accounting Policies [Abstract]</t>
        </is>
      </c>
    </row>
    <row r="4">
      <c r="A4" s="4" t="inlineStr">
        <is>
          <t>BUSINESS</t>
        </is>
      </c>
      <c r="B4" s="4" t="inlineStr">
        <is>
          <t>NOTE 1
– BUSINESS Nature of operations Western Uranium &amp; Vanadium Corp. (“Western”
or the “Company”, formerly Western Uranium Corporation) was incorporated in December 2006 under the Ontario Business Corporations
Act. On November 20, 2014, the Company completed a listing process on the Canadian Securities Exchange (“CSE”). As part of
that process, the Company acquired 100% of the members’ interests of Pinon Ridge Mining LLC (“PRM”), a Delaware limited
liability company. The transaction constituted a reverse takeover (“RTO”) of Western by PRM. Subsequent to obtaining appropriate
shareholder approvals, the Company reconstituted its Board of Directors and senior management team. Effective September 16, 2015, Western
completed its acquisition of Black Range Minerals Limited (“Black Range”). The Company’s registered office is located
at 330 Bay Street, Suite 1400, Toronto, Ontario, Canada, M5H 2S8 and its common shares are listed on the CSE under the symbol “WUC.”
On April 22, 2016, the Company’s common shares began trading on the OTC Pink Open Market, and on May 23, 2016, the Company’s
common shares were approved for trading on the OTCQX Best Market. Its principal business activity is the acquisition and development of
uranium and vanadium resource properties in the states of Utah and Colorado in the United States of America (“United States”). On June 28, 2016, the Company’s registration
statement became effective and Western became a United States reporting issuer. Thereafter, the Company was approved for Depository Trust
Company eligibility through the Depository Trust and Clearing Corporation, which facilitates electronic book-entry delivery, settlement
and depository services for shares in the United States. On June 29, 2018, the shareholders of the Company
approved the name change of the Company from “Western Uranium Corporation” to “Western Uranium &amp; Vanadium Corp.”
The name change became effective in Ontario, Canada on October 1, 2018; thereafter on October 4, 2018 Western’s shares started trading
under the new name on the CSE and OTCQX and the Company announced the name change by news relea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3 Months Ended</t>
        </is>
      </c>
    </row>
    <row r="2">
      <c r="B2" s="2" t="inlineStr">
        <is>
          <t>Mar. 31, 2021</t>
        </is>
      </c>
    </row>
    <row r="3">
      <c r="A3" s="3" t="inlineStr">
        <is>
          <t>Organization, Consolidation and Presentation of Financial Statements [Abstract]</t>
        </is>
      </c>
    </row>
    <row r="4">
      <c r="A4" s="4" t="inlineStr">
        <is>
          <t>LIQUIDITY AND GOING CONCERN</t>
        </is>
      </c>
      <c r="B4" s="4" t="inlineStr">
        <is>
          <t>Note
2 – Liquidity and going concern The Company has incurred continuing losses from
its operations and negative operating cash flows from operations and as of March 31, 2021, the Company had an accumulated deficit of $11,379,073
and working capital of $3,695,360. Since inception, the Company has met its liquidity
requirements principally through the issuance of notes and the sale of its common shares. On February 16, 2021, the Company closed on
a non-brokered private placement of 3,250,000 units at a price of CAD $0.80 per unit. The aggregate gross proceeds raised in the private
placement amounted to CAD $2,600,000 (USD $1,950,509 in net proceeds). On March 1, 2021, the Company closed on a non-brokered private
placement of 3,125,000 units at a price of CAD $0.80 per unit. The aggregate gross proceeds raised in the private placement amounted to
CAD $2,500,000 (USD $1,918,797 in net proceeds). The Company’s ability to continue its operations
and to pay its obligations when they become due is contingent upon the Company obtaining additional financing. Management’s plans
include seeking to procure additional funds through debt and equity financings, to secure regulatory approval to fully utilize its kinetic
separation technology and to initiate the processing of ore to generate operating cash flows. There are no assurances that the Company will
be able to raise capital on terms acceptable to the Company or at all, or that cash flows generated from its operations will be sufficient
to meet its current operating costs. If the Company is unable to obtain sufficient amounts of additional capital, it may be required to
reduce the scope of its planned product development, which could harm its financial condition and operating results, or it may not be
able to continue to fund its ongoing operations. These conditions raise substantial doubt about the Company’s ability to continue
as a going concern to sustain operations for at least one year from the issuance of these condensed consolidated financial statements.
The accompanying condensed consolidated financial statements do not include any adjustments that might result from the outcome of these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3
– SUMMARY OF Significant Accounting Policies Basis of Presentation and Principles of Consolidation The accompanying condensed consolidated financial
statements have been prepared in accordance with generally accepted accounting principles for interim financial information and with the
instructions to Form 10-Q and Rule 10 of Regulation S–X. Accordingly, they do not include all of the information and notes required
by accounting principles generally accepted in the United States of America. However, in the opinion of management of the Company, all
adjustments necessary for a fair presentation of the financial position and operating results have been included in these condensed consolidated
financial statements. These condensed consolidated financial statements should be read in conjunction with the consolidated financial
statements and notes thereto included in the Company’s Annual Report on Form 10–K for the fiscal year ended December 31, 2020,
as filed with the SEC on April 15, 2021. Operating results for the three months ended March 31, 2021 are not necessarily indicative of
the results that may be expected for any subsequent quarters or for the year ending December 31, 2021. The accompanying condensed consolidated financial
statements include the accounts of Western and its wholly-owned subsidiaries, Western Uranium Corp. (Utah), PRM, Black Range, Black Range
Copper Inc., Ranger Resources Inc., Black Range Minerals Inc., Black Range Minerals Colorado LLC, Black Range Minerals Wyoming LLC, Haggerty
Resources LLC, Ranger Alaska LLC, Black Range Minerals Utah LLC, Black Range Minerals Ablation Holdings Inc. and Black Range Development
Utah LLC. All inter-company transactions and balances have been eliminated upon consolidation. The Company has established the existence of mineralized
materials for certain uranium projects. The Company has not established proven or probable reserves, as defined by the United States Securities
and Exchange Commission (the “SEC”) under Industry Guide 7, through the completion of a “final” or “bankable”
feasibility study for any of its uranium projects. Exploration Stage In accordance with U.S. GAAP, expenditures relating
to the acquisition of mineral rights are initially capitalized as incurred while exploration and pre-extraction expenditures are expensed
as incurred until such time the Company exits the Exploration Stage by establishing proven or probable reserves. Expenditures relating
to exploration activities such as drill programs to search for additional mineralized materials are expensed as incurred. Expenditures
relating to pre-extraction activities such as the construction of mine wellfields, ion exchange facilities and disposal wells are expensed
as incurred until such time proven or probable reserves are established for that uranium project, after which subsequent expenditures
relating to mine development activities for that particular project are capitalized as incurred. Companies in the Production Stage as defined
under Industry Guide 7,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The Company is in
the Exploration Stage which has resulted in the Company reporting larger losses than if it had been in the Production Stage due to the
expensing, instead of capitalizing, of expenditures relating to ongoing mine development and extraction activities. Additionally, there
would be no corresponding amortization allocated to future reporting periods of the Company since those costs would have been expensed
previously, resulting in both lower inventory costs and cost of goods sold and results of operations with higher gross profits and lower
losses than if the Company had been in the Production Stage. Any capitalized costs, such as expenditures relating to the acquisition
of mineral rights, are depleted over the estimated extraction life using the straight-line method. As a result, the Company’s condensed
consolidated financial statements may not be directly comparable to the financial statements of companies in the Production Stage. Use of Estimates The preparation of these condensed consolidated
financial statements in conformity with U.S. GAAP requires management to make estimates and assumptions that affect the reported amount
of assets and liabilities at the date of the financial statements and revenues and expenses during the periods reported. By their
nature, these estimates are subject to measurement uncertainty and the effects on the condensed consolidated financial statements of changes
in such estimates in future periods could be significant. Significant areas requiring management’s estimates and assumptions include
determining the fair value of transactions involving common shares, assessment of the useful life and evaluation for impairment of Kinetic
Separation intellectual property, valuation and impairment assessments on mineral properties and equipment, deferred contingent consideration,
the reclamation liability, valuation of stock-based compensation, and valuation of available-for-sale securities. Other areas requiring
estimates include allocations of expenditures, depletion and amortization of mineral rights and properties. Actual results could differ
from those estimates. Foreign Currency Translation The reporting currency of the Company, including
its subsidiaries, is the United States dollar. The financial statements of subsidiaries located outside of the U.S. are measured in their
functional currency, which is the local currency. The functional currency of the parent (Western Uranium &amp; Vanadium Corp. (Ontario))
is the Canadian dollar. Monetary assets and liabilities of these subsidiaries are translated at the exchange rates at the balance sheet
date. Income and expense items are translated using average monthly exchange rates. Non-monetary assets are translated at their historical
exchange rates. Translation adjustments are included in accumulated other comprehensive loss in the condensed consolidated balance sheets. Revenue Recognition The Company leases certain of its mineral properties
for the exploration and production of oil and gas reserves. The Company accounts for lease revenue in accordance with ASC 842 “Leases”.
Lease payments received in advance are deferred and recognized on a straight – line basis over the related lease term associated
with the prepayment. Royalty payments are recognized as revenues when received. Fair Values of Financial Instruments The carrying amounts of cash, restricted cash,
accounts payable, accrued liabilities, and loan payable approximate their fair value due to the short-term nature of these instruments.
Marketable securities are adjusted to fair value at each balance sheet date based on quoted prices which are considered level 1 inputs.
The Company’s operations and financing activities are conducted primarily in United States dollars and as a result, the Company
is not subject to significant exposure to market risks from changes in foreign currency rates. The Company is exposed to credit risk through
its cash and restricted cash, but mitigates this risk by keeping these deposits at major financial institution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 fair value of the Company’s financial
instruments are as follows:
Quoted Prices in Quoted Prices for Significant
Marketable securities as of March 31, 2021 $ 2,489 $ - $ -
Marketable securities as of December 31, 2020 $ 2,405 $ - $ - Loss per Share Basic net loss per share is computed by dividing
net loss by the weighted average number of common shares outstanding during the year. Diluted earnings per share is computed using the
weighted average number of common shares and, if dilutive, potential common shares outstanding during the year. Potential common shares
consist of the incremental common shares issuable upon the exercise of stock options and warrants (using the treasury stock method). The
computation of diluted net loss per share for the three months ended March 31, 2021 and 2020 excludes potentially dilutive securities.
The computations of net loss per share for each of the three months presented is the same for both basic and fully diluted. Potentially dilutive securities outlined in the
table below have been excluded from the computation of diluted net loss per share because the effect of their inclusion would have been
anti-dilutive.
For the Three Months
2021 2020
Warrants to purchase common shares 14,526,119 8,602,913
Options to purchase common shares 2,808,000 2,808,000
Total potentially dilutive securities 17,334,119 11,410,913 Recent Accounting Standards Management does not believe that any recently
issued, but not yet effective accounting standards, when adopted, will have a material effect on the accompanying condensed consolidated
financial statements. The Company has adopted the recent accounting standards that are disclosed below. In June 2016, the FASB issued ASU No. 2016-13,
“Financial Instruments – Credit Losses (Topic 326): Measurement of Credit Losses on Financial Instruments” (“ASU
2016-13”). ASU 2016-13 replaces the incurred loss model with an expected loss model, which is referred to as the current expected
credit loss (CECL) model. The CECL model is applicable to the measurement of credit losses on financial assets measured at amortized cost,
including loan receivables, held-to-maturity debt securities, and reinsurance receivables. It also applies to off-balance sheet credit
exposures not accounted for as insurance (such as loan commitments, standby letters of credit, financial guarantees, and other similar
instruments) and net investments in leases recognized by a lessor. For public business entities that meet the definition of an SEC filer,
the standard will be effective for fiscal years beginning after December 15, 2019, including interim periods in those fiscal years. For
debt securities with other-than-temporary impairment, the guidance will be applied prospectively. Existing purchased credit impaired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For all other assets within the scope of CECL, a cumulative-effect adjustment will be recognized in
retained earnings as of the beginning of the first reporting period in which the guidance is effective. The standard became effective
for the Company beginning January 1, 2021. The adoption of this standard did not have a material impact on the Company’s results
of operations, financial condition, cash flows, and financial statement disclosure. In December 2019, FASB issued ASU No. 2019-12,
Income Taxes (Topic 740): Simplifying the Accounting for Income Taxes. ASU 2019-12 eliminated certain exceptions and changed guidance
on other matters. The exceptions relate to the allocation of income taxes in separate company financial statements, tax accounting for
equity method investments and accounting for income taxes when the interim period year-to-date loss exceeds the anticipated full year
loss. Changes relate to the accounting for franchise taxes that are income-based and non-income-based, determining if a step up in tax
basis is part of a business combination or if it is a separate transaction, when enacted tax law changes should be included in the annual
effective tax rate computation, and the allocation of taxes in separate company financial statements to a legal entity that is not subject
to income tax. The new standard is effective for fiscal years, and interim periods within those fiscal years, beginning after December
15, 2020, with early adoption permitted. The Company adopted this standard and did not result in a material impact on its results of operations,
financial position and cash flow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08:12Z</dcterms:created>
  <dcterms:modified xmlns:dcterms="http://purl.org/dc/terms/" xmlns:xsi="http://www.w3.org/2001/XMLSchema-instance" xsi:type="dcterms:W3CDTF">2021-05-17T17:08:12Z</dcterms:modified>
</cp:coreProperties>
</file>